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venue" sheetId="11" state="visible" r:id="rId11"/>
    <sheet xmlns:r="http://schemas.openxmlformats.org/officeDocument/2006/relationships" name="Property and Equipment and Host" sheetId="12" state="visible" r:id="rId12"/>
    <sheet xmlns:r="http://schemas.openxmlformats.org/officeDocument/2006/relationships" name="Accrued and Other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Share Repurchase Plan" sheetId="19" state="visible" r:id="rId19"/>
    <sheet xmlns:r="http://schemas.openxmlformats.org/officeDocument/2006/relationships" name="Business Risk" sheetId="20" state="visible" r:id="rId20"/>
    <sheet xmlns:r="http://schemas.openxmlformats.org/officeDocument/2006/relationships" name="Litigation Matters" sheetId="21" state="visible" r:id="rId21"/>
    <sheet xmlns:r="http://schemas.openxmlformats.org/officeDocument/2006/relationships" name="Quarterly Results (Unaudited)"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Revenue (Tables)" sheetId="29" state="visible" r:id="rId29"/>
    <sheet xmlns:r="http://schemas.openxmlformats.org/officeDocument/2006/relationships" name="Property and Equipment and Ho_2" sheetId="30" state="visible" r:id="rId30"/>
    <sheet xmlns:r="http://schemas.openxmlformats.org/officeDocument/2006/relationships" name="Accrued and Other Liabilities ("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tock-Based Compensation (Table" sheetId="35" state="visible" r:id="rId35"/>
    <sheet xmlns:r="http://schemas.openxmlformats.org/officeDocument/2006/relationships" name="Quarterly Results (Unaudited) ("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of Financial Instr_3" sheetId="40" state="visible" r:id="rId40"/>
    <sheet xmlns:r="http://schemas.openxmlformats.org/officeDocument/2006/relationships" name="Revenue (Schedule of Revenue Di" sheetId="41" state="visible" r:id="rId41"/>
    <sheet xmlns:r="http://schemas.openxmlformats.org/officeDocument/2006/relationships" name="Revenue (Narrative) (Details)" sheetId="42" state="visible" r:id="rId42"/>
    <sheet xmlns:r="http://schemas.openxmlformats.org/officeDocument/2006/relationships" name="Property and Equipment and Ho_3" sheetId="43" state="visible" r:id="rId43"/>
    <sheet xmlns:r="http://schemas.openxmlformats.org/officeDocument/2006/relationships" name="Property and Equipment and Ho_4" sheetId="44" state="visible" r:id="rId44"/>
    <sheet xmlns:r="http://schemas.openxmlformats.org/officeDocument/2006/relationships" name="Accrued and Other Liabilities_2" sheetId="45" state="visible" r:id="rId45"/>
    <sheet xmlns:r="http://schemas.openxmlformats.org/officeDocument/2006/relationships" name="Debt (Narrative) (Details)" sheetId="46" state="visible" r:id="rId46"/>
    <sheet xmlns:r="http://schemas.openxmlformats.org/officeDocument/2006/relationships" name="Schedule of Lease Related Costs" sheetId="47" state="visible" r:id="rId47"/>
    <sheet xmlns:r="http://schemas.openxmlformats.org/officeDocument/2006/relationships" name="Schedule of Other Information R" sheetId="48" state="visible" r:id="rId48"/>
    <sheet xmlns:r="http://schemas.openxmlformats.org/officeDocument/2006/relationships" name="Undiscounted Cash Flows to Oper" sheetId="49" state="visible" r:id="rId49"/>
    <sheet xmlns:r="http://schemas.openxmlformats.org/officeDocument/2006/relationships" name="Lease - Additional Information " sheetId="50" state="visible" r:id="rId50"/>
    <sheet xmlns:r="http://schemas.openxmlformats.org/officeDocument/2006/relationships" name="Income Taxes (Schedule of the P" sheetId="51" state="visible" r:id="rId51"/>
    <sheet xmlns:r="http://schemas.openxmlformats.org/officeDocument/2006/relationships" name="Income Taxes (Narrative) (Detai" sheetId="52" state="visible" r:id="rId52"/>
    <sheet xmlns:r="http://schemas.openxmlformats.org/officeDocument/2006/relationships" name="Income Taxes (Schedule of Recon" sheetId="53" state="visible" r:id="rId53"/>
    <sheet xmlns:r="http://schemas.openxmlformats.org/officeDocument/2006/relationships" name="Income Taxes (Schedule of Defer" sheetId="54" state="visible" r:id="rId54"/>
    <sheet xmlns:r="http://schemas.openxmlformats.org/officeDocument/2006/relationships" name="Employee Benefit Plans (Narrati" sheetId="55" state="visible" r:id="rId55"/>
    <sheet xmlns:r="http://schemas.openxmlformats.org/officeDocument/2006/relationships" name="Employee Benefit Plans (Schedul" sheetId="56" state="visible" r:id="rId56"/>
    <sheet xmlns:r="http://schemas.openxmlformats.org/officeDocument/2006/relationships" name="Employee Benefit Plans (Sched_2" sheetId="57" state="visible" r:id="rId57"/>
    <sheet xmlns:r="http://schemas.openxmlformats.org/officeDocument/2006/relationships" name="Stock Based Compensation (Narra" sheetId="58" state="visible" r:id="rId58"/>
    <sheet xmlns:r="http://schemas.openxmlformats.org/officeDocument/2006/relationships" name="Stock-Based Compensation (Summa" sheetId="59" state="visible" r:id="rId59"/>
    <sheet xmlns:r="http://schemas.openxmlformats.org/officeDocument/2006/relationships" name="Stock-Based Compensation (Sched" sheetId="60" state="visible" r:id="rId60"/>
    <sheet xmlns:r="http://schemas.openxmlformats.org/officeDocument/2006/relationships" name="Stock-Based Compensation (Sum_2" sheetId="61" state="visible" r:id="rId61"/>
    <sheet xmlns:r="http://schemas.openxmlformats.org/officeDocument/2006/relationships" name="Stock Based Compensation (Sched" sheetId="62" state="visible" r:id="rId62"/>
    <sheet xmlns:r="http://schemas.openxmlformats.org/officeDocument/2006/relationships" name="Share Repurchase Plan (Narrativ" sheetId="63" state="visible" r:id="rId63"/>
    <sheet xmlns:r="http://schemas.openxmlformats.org/officeDocument/2006/relationships" name="Business Risk (Narrative) (Deta" sheetId="64" state="visible" r:id="rId64"/>
    <sheet xmlns:r="http://schemas.openxmlformats.org/officeDocument/2006/relationships" name="Quarterly Results (Unaudited)_2" sheetId="65" state="visible" r:id="rId65"/>
    <sheet xmlns:r="http://schemas.openxmlformats.org/officeDocument/2006/relationships" name="Subsequent Events (Narrative) (" sheetId="66" state="visible" r:id="rId66"/>
    <sheet xmlns:r="http://schemas.openxmlformats.org/officeDocument/2006/relationships" name="SCHEDULE II - VALUATION AND Q_2" sheetId="67" state="visible" r:id="rId67"/>
  </sheets>
  <definedNames/>
  <calcPr calcId="124519" fullCalcOnLoad="1"/>
</workbook>
</file>

<file path=xl/sharedStrings.xml><?xml version="1.0" encoding="utf-8"?>
<sst xmlns="http://schemas.openxmlformats.org/spreadsheetml/2006/main" uniqueCount="688">
  <si>
    <t>Document and Entity Information - USD ($)</t>
  </si>
  <si>
    <t>12 Months Ended</t>
  </si>
  <si>
    <t>Feb. 01, 2020</t>
  </si>
  <si>
    <t>Mar. 18, 2020</t>
  </si>
  <si>
    <t>Aug. 02, 2019</t>
  </si>
  <si>
    <t>Cover [Abstract]</t>
  </si>
  <si>
    <t>Document Type</t>
  </si>
  <si>
    <t>10-K</t>
  </si>
  <si>
    <t>Amendment Flag</t>
  </si>
  <si>
    <t>false</t>
  </si>
  <si>
    <t>Document Period End Date</t>
  </si>
  <si>
    <t>Feb. 1,
		2020</t>
  </si>
  <si>
    <t>Entity Registrant Name</t>
  </si>
  <si>
    <t>SHOE CARNIVAL INC</t>
  </si>
  <si>
    <t>Entity Central Index Key</t>
  </si>
  <si>
    <t>0000895447</t>
  </si>
  <si>
    <t>Current Fiscal Year End Date</t>
  </si>
  <si>
    <t>--02-01</t>
  </si>
  <si>
    <t>Document Fiscal Year Focus</t>
  </si>
  <si>
    <t>2020</t>
  </si>
  <si>
    <t>Document Fiscal Period Focus</t>
  </si>
  <si>
    <t>FY</t>
  </si>
  <si>
    <t>Trading Symbol</t>
  </si>
  <si>
    <t>SCVL</t>
  </si>
  <si>
    <t>Security Exchange Name</t>
  </si>
  <si>
    <t>NASDAQ</t>
  </si>
  <si>
    <t>Title of 12(b) Security</t>
  </si>
  <si>
    <t>Common Stock, par value $0.01 per share</t>
  </si>
  <si>
    <t>Entity Filer Category</t>
  </si>
  <si>
    <t>Accelerated Filer</t>
  </si>
  <si>
    <t>Entity Current Reporting Status</t>
  </si>
  <si>
    <t>Yes</t>
  </si>
  <si>
    <t>Entity Well-known Seasoned Issuer</t>
  </si>
  <si>
    <t>No</t>
  </si>
  <si>
    <t>Entity Voluntary Filers</t>
  </si>
  <si>
    <t>Entity Interactive Data Current</t>
  </si>
  <si>
    <t>Entity Shell Company</t>
  </si>
  <si>
    <t>Entity Small Business</t>
  </si>
  <si>
    <t>Entity Emerging Growth Company</t>
  </si>
  <si>
    <t>Entity Common Stock, Shares Outstanding</t>
  </si>
  <si>
    <t>Entity Public Float</t>
  </si>
  <si>
    <t>Entity File Number</t>
  </si>
  <si>
    <t>0-21360</t>
  </si>
  <si>
    <t>Entity Incorporation, State or Country Code</t>
  </si>
  <si>
    <t>IN</t>
  </si>
  <si>
    <t>Entity Tax Identification Number</t>
  </si>
  <si>
    <t>35-1736614</t>
  </si>
  <si>
    <t>Entity Address, Address Line One</t>
  </si>
  <si>
    <t>7500 East Columbia Street</t>
  </si>
  <si>
    <t>Entity Address, City or Town</t>
  </si>
  <si>
    <t>Evansville</t>
  </si>
  <si>
    <t>Entity Address, State or Province</t>
  </si>
  <si>
    <t>Entity Address, Postal Zip Code</t>
  </si>
  <si>
    <t>47715</t>
  </si>
  <si>
    <t>City Area Code</t>
  </si>
  <si>
    <t>812</t>
  </si>
  <si>
    <t>Local Phone Number</t>
  </si>
  <si>
    <t>867-6471</t>
  </si>
  <si>
    <t>Document Annual Report</t>
  </si>
  <si>
    <t>true</t>
  </si>
  <si>
    <t>Document Transition Report</t>
  </si>
  <si>
    <t>Documents Incorporated by Reference</t>
  </si>
  <si>
    <t>Certain information contained in the Definitive Proxy Statement for the 2020 Annual Meeting of Shareholders of the Registrant to be held on June 11, 2020 are incorporated by reference into PART III hereof.</t>
  </si>
  <si>
    <t>Consolidated Balance Sheets - USD ($) $ in Thousands</t>
  </si>
  <si>
    <t>Feb. 02, 2019</t>
  </si>
  <si>
    <t>Current Assets:</t>
  </si>
  <si>
    <t>Cash and cash equivalents</t>
  </si>
  <si>
    <t>Accounts receivable</t>
  </si>
  <si>
    <t>Merchandise inventories</t>
  </si>
  <si>
    <t>Other</t>
  </si>
  <si>
    <t>Total Current Assets</t>
  </si>
  <si>
    <t>Property and equipment – net</t>
  </si>
  <si>
    <t>Deferred income taxes</t>
  </si>
  <si>
    <t>Other noncurrent assets</t>
  </si>
  <si>
    <t>Operating lease right-of-use assets</t>
  </si>
  <si>
    <t>Total Assets</t>
  </si>
  <si>
    <t>Current Liabilities:</t>
  </si>
  <si>
    <t>Accounts payable</t>
  </si>
  <si>
    <t>Accrued and other liabilities</t>
  </si>
  <si>
    <t>Current portion of operating lease liabilities</t>
  </si>
  <si>
    <t>Total Current Liabilities</t>
  </si>
  <si>
    <t>Long-term portion of operating lease liabilities</t>
  </si>
  <si>
    <t>Deferred lease incentives</t>
  </si>
  <si>
    <t>Accrued rent</t>
  </si>
  <si>
    <t>Deferred compensation</t>
  </si>
  <si>
    <t>Total Liabilities</t>
  </si>
  <si>
    <t>Shareholders’ Equity:</t>
  </si>
  <si>
    <t>Common stock, $.01 par value, 50,000,000 shares authorized, 20,524,601 and 20,529,227 shares issued, respectively</t>
  </si>
  <si>
    <t>Additional paid-in capital</t>
  </si>
  <si>
    <t>Retained earnings</t>
  </si>
  <si>
    <t>Treasury stock, at cost, 6,516,875 and 5,154,243 shares, respectively</t>
  </si>
  <si>
    <t>Total Shareholders’ Equity</t>
  </si>
  <si>
    <t>Total Liabilities and Shareholders’ Equity</t>
  </si>
  <si>
    <t>Consolidated Balance Sheets (Parenthetical) - $ / shares</t>
  </si>
  <si>
    <t>Statement Of Financial Position [Abstract]</t>
  </si>
  <si>
    <t>Common stock, par value per share</t>
  </si>
  <si>
    <t>Common stock, shares authorized</t>
  </si>
  <si>
    <t>Common stock, shares issued</t>
  </si>
  <si>
    <t>Treasury shares, shares</t>
  </si>
  <si>
    <t>Consolidated Statements of Income - USD ($) shares in Thousands, $ in Thousands</t>
  </si>
  <si>
    <t>Feb. 03, 2018</t>
  </si>
  <si>
    <t>Income Statement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onsolidated Statements of Shareholders' Equity - USD ($) shares in Thousands, $ in Thousands</t>
  </si>
  <si>
    <t>Total</t>
  </si>
  <si>
    <t>Common Stock [Member]</t>
  </si>
  <si>
    <t>Treasury Stock [Member]</t>
  </si>
  <si>
    <t>Additional Paid-In Capital [Member]</t>
  </si>
  <si>
    <t>Retained Earnings [Member]</t>
  </si>
  <si>
    <t>Balance at Jan. 28, 2017</t>
  </si>
  <si>
    <t>Balance, shares at Jan. 28, 2017</t>
  </si>
  <si>
    <t>Cumulative Effect on Retained Earnings, Net of Tax | Adoption of Accounting Standards Update No. 2016-09</t>
  </si>
  <si>
    <t>Stock option exercises</t>
  </si>
  <si>
    <t>Stock option exercises, shares</t>
  </si>
  <si>
    <t>Dividends</t>
  </si>
  <si>
    <t>Employee stock purchase plan purchases</t>
  </si>
  <si>
    <t>Employee stock purchase plan purchases, shares</t>
  </si>
  <si>
    <t>Restricted stock awards</t>
  </si>
  <si>
    <t>Restricted stock awards, shares</t>
  </si>
  <si>
    <t>Shares surrendered by employees to pay taxes on restricted stock</t>
  </si>
  <si>
    <t>Shares surrendered by employees to pay taxes on restricted stock, shares</t>
  </si>
  <si>
    <t>Purchase of common stock for Treasury</t>
  </si>
  <si>
    <t>Purchase of common stock for treasury, shares</t>
  </si>
  <si>
    <t>Stock-based compensation expense</t>
  </si>
  <si>
    <t>Balance at Feb. 03, 2018</t>
  </si>
  <si>
    <t>Balance, shares at Feb. 03, 2018</t>
  </si>
  <si>
    <t>Cumulative Effect on Retained Earnings, Net of Tax | Adoption of Accounting Standards Codification 606</t>
  </si>
  <si>
    <t>Balance at Feb. 02, 2019</t>
  </si>
  <si>
    <t>Balance, shares at Feb. 02, 2019</t>
  </si>
  <si>
    <t>Cumulative Effect on Retained Earnings, Net of Tax | Adoption of Accounting Standards Codification 842</t>
  </si>
  <si>
    <t>Balance at Feb. 01, 2020</t>
  </si>
  <si>
    <t>Balance, shares at Feb. 01, 2020</t>
  </si>
  <si>
    <t>Consolidated Statements of Shareholders' Equity (Parenthetical) - $ / shares</t>
  </si>
  <si>
    <t>Statement Of Stockholders Equity [Abstract]</t>
  </si>
  <si>
    <t>Consolidated Statements of Cash Flows $ in Thousands</t>
  </si>
  <si>
    <t>Feb. 01, 2020USD ($)</t>
  </si>
  <si>
    <t>Feb. 02, 2019USD ($)</t>
  </si>
  <si>
    <t>Feb. 03, 2018USD ($)</t>
  </si>
  <si>
    <t>Cash Flows From Operating Activities</t>
  </si>
  <si>
    <t>Adjustments to reconcile net income to net cash provided by operating activities:</t>
  </si>
  <si>
    <t>Depreciation and amortization</t>
  </si>
  <si>
    <t>Stock-based compensation</t>
  </si>
  <si>
    <t>Loss/(gain) on retirement and impairment of assets, net</t>
  </si>
  <si>
    <t>Non-cash operating lease expense</t>
  </si>
  <si>
    <t>Lease incentives</t>
  </si>
  <si>
    <t>Changes in operating assets and liabilities:</t>
  </si>
  <si>
    <t>Operating lease liabilities</t>
  </si>
  <si>
    <t>Accounts payable and accrued liabilities</t>
  </si>
  <si>
    <t>Net cash provided by operating activities</t>
  </si>
  <si>
    <t>Cash Flows From Investing Activities</t>
  </si>
  <si>
    <t>Purchases of property and equipment</t>
  </si>
  <si>
    <t>Other proceeds</t>
  </si>
  <si>
    <t>Net cash used in investing activities</t>
  </si>
  <si>
    <t>Cash Flow From Financing Activities</t>
  </si>
  <si>
    <t>Borrowings under line of credit</t>
  </si>
  <si>
    <t>Payments on line of credit</t>
  </si>
  <si>
    <t>Proceeds from issuance of stock</t>
  </si>
  <si>
    <t>Dividends paid</t>
  </si>
  <si>
    <t>Purchase of common stock for treasury</t>
  </si>
  <si>
    <t>Net cash used in financing activities</t>
  </si>
  <si>
    <t>Net (decrease) increase in cash and cash equivalents</t>
  </si>
  <si>
    <t>Cash and cash equivalents at beginning of year</t>
  </si>
  <si>
    <t>Cash and cash equivalents at end of year</t>
  </si>
  <si>
    <t>Supplemental disclosures of cash flow information:</t>
  </si>
  <si>
    <t>Cash paid during year for interest</t>
  </si>
  <si>
    <t>Cash paid during year for income taxes</t>
  </si>
  <si>
    <t>Capital expenditures incurred but not yet paid</t>
  </si>
  <si>
    <t>Dividends declared but not yet paid</t>
  </si>
  <si>
    <t>Organization and Description of Business</t>
  </si>
  <si>
    <t>Organization Consolidation And Presentation Of Financial Statements [Abstract]</t>
  </si>
  <si>
    <t>Note 1 – Organization and Description of Business Our consolidated financial statements include the accounts of Shoe Carnival, Inc. and its wholly-owned subsidiaries SCHC, Inc. and Shoe Carnival Ventures, LLC, and SCLC, Inc., a wholly-owned subsidiary of SCHC, Inc. (collectively referred to as “we”, “our”, “us” or the “Company”). All intercompany accounts and transactions have been eliminated. Our primary activity is the sale of footwear and related products through our retail stores in 35 states within the continental United States and in Puerto Rico. We also offer online shopping on our mobile app and our e-commerce site at www.shoecarnival.com.</t>
  </si>
  <si>
    <t>Summary of Significant Accounting Policies</t>
  </si>
  <si>
    <t>Accounting Policies [Abstract]</t>
  </si>
  <si>
    <t>Note 2 – Summary of Significant Accounting Policies Fiscal Year Our fiscal year is a 52/53 week year ending on the Saturday closest to January 31. Unless otherwise stated, references to years 2019, 2018 and 2017 relate to the fiscal years ended February 1, 2020, February 2, 2019 and February 3, 2018, respectively. Fiscal year 2017 consisted of 53 weeks and the other fiscal years consisted of 52 weeks. 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 Cash and Cash Equivalents We had cash and cash equivalents of $61.9 million at February 1, 2020 and $67.0 million at February 2, 2019. Credit and debit card receivables and receivables due from a third party totaling $10.0 million and $8.2 million were included in cash equivalents at February 1, 2020 and February 2, 2019, respectively. Credit and debit card receivables generally settle within three days; receivables due from a third party generally settle within 15 days. We consider all short-term investments with an original maturity date of three months or less to be cash equivalents. As of February 1, 2020 and February 2, 2019, all invested cash was held in money market mutual funds.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 Fair Value Measurements Certain assets are valued and disclosed at fair value. Financial assets include cash and cash equivalents. Nonfinancial assets consist of long-lived assets that are tested for impairment whenever events or changes in circumstances indicate that the carrying value may not be recoverable.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and
•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Merchandise Inventories and Cost of Sales Merchandise inventories are stated at the lower of cost or net realizable value using the first-in, first-out (“FIFO”) method. For determining net realizable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the lower of cost or net realizable value includes, among others, recent sale prices, the length of time merchandise has been held in inventory, quantities of various styles held in inventory, seasonality of merchandise, expected consideration to be received from our vendors and current and expected future sales trends. We also review aging trends, which include the historical rate at which merchandise has sold below cost and the value and nature of merchandise currently held in inventory and priced below original cost.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s the cost of merchandise sold, buying, distribution, and occupancy costs, inbound freight expense, provision for inventory obsolescence, inventory shrink and credits and allowances from merchandise vendors. Cost of sales related to our e-commerce orders include charges paid to a third-party service provider in addition to the freight expense for delivering merchandise to our customer. Leases We lease our retail stores and our single distribution center, which has a current lease term of 15 years, expiring in 2034. We also enter into leases of equipment, copiers and billboards. Prior to the purchase of our corporate headquarters in fiscal 2019, it was also leased. All of our leases are operating leases. Therefore, how operating leases are recognized throughout the financial statements in accordance with applicable accounting guidance can have a significant impact on our financial condition and results of operations and related disclosures. In February 2016, the Financial Accounting Standards Board (“FASB”) issued guidance which replaced most existing lease accounting guidance. This guidance requires an entity to recognize leased assets (“right-of-use” assets or “ROU” assets) and obligations created by those leased assets on the balance sheet at their present values and to disclose key information about the entity's leasing arrangements. This new guidance was codified as Accounting Standards Codification Topic No. 842 – Leases . Under the new guidance, companies may elect certain optional practical expedients. We elected the practical expedient that permits us not to recognize ROU assets and related liabilities that arise from short-term leases (i.e. leases with terms of twelve months or less). We elected the practical expedient that permits us to account for lease and non-lease components as a single lease component for new and modified leases, effective upon adoption of the new guidance. We did not elect the transition practical expedient that permit companies to use hindsight when determining lease term and impairment of ROU assets. We also did not elect the transition package of practical expedients that is permitted by the guidance; therefore, we were required to reassess previous accounting conclusions regarding whether existing arrangements are, or contain, leases, the classification of existing leases and the treatment of initial direct costs. At adoption, initial recognition of operating lease liabilities totaled $251.7 million as of February 3, 2019. We recorded corresponding operating lease ROU assets based on the operating lease liabilities, reduced by net accrued rent, unamortized deferred lease incentives and prepaid rent totaling $25.8 million. Moreover, as of the adoption date, we recorded $2.6 million of lease-related capitalized costs to beginning retained earnings, net of tax, that did not meet the definition of initial direct costs in accordance with the new guidance. See Note 8 – “Leases” for additional discussion of our lease policies as well as additional disclosures related to our leases. Revenue Recognition Substantially all of our revenue is for a single performance obligation and is recognized when control passes to customers. We consider control to have transferred when we have a present right to payment, the customer has title to the product, physical possession of the product has been transferred to the customer and the risks and rewards of the product that we retain are minimal. The redemption of loyalty points under our Shoe Perks loyalty rewards program and redemptions of gift cards are accounted for as separate performance obligations. We adopted and applied the new revenue guidance in Accounting Standards Codification Topic No. 606 – Revenue from Contracts with Customers See Note 4 – “Revenue” for additional discussion of our revenue recognition policies as well as additional disclosures on revenue from contracts with customers. Property and Equipment- Net Property and equipment is stated at cost. Depreciation and amortization of property, equipment and leasehold improvements are taken on the straight-line method over the shorter of the estimated useful lives of the assets or the applicable lease terms. Lives used in computing depreciation and amortization range from two to twenty-five years. Expenditures for maintenance and repairs are charged to expense as incurred. Expenditures that materially increase values, improve capacities or extend useful lives are capitalized. Upon sale or retirement, the costs and related accumulated depreciation or amortization are eliminated from the respective accounts and any resulting gain or loss is included in operations. Cloud Computing Arrangements that are Service Contracts We account for the costs to implement hosted cloud computing arrangements that are considered to be service contracts in current and noncurrent other assets. We capitalize these costs based on the requirements for capitalizing implementation costs incurred to develop or obtain internal-use software. We amortize the costs over the related service contract period for the hosted arrangement. For fiscal 2019, the amortization of the implementation costs and the related service contract fees are included in selling, general and administrative expenses. Long-Lived Asset Impairment Testing We periodically evaluate our long-lived assets if events or circumstances indicate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and operating lease right-of-use assets.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elling, general and administrative expenses. If the operating lease right-of-use asset is impaired, we would amortize the remaining right-of-use asset on a straight-line basis over the remaining lease term. We estimate the fair value of our long-lived assets using store specific cash flow assumptions discounted by a rate commensurate with the risk involved with such assets while incorporating marketplace assumptions. Our estimates are derived from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We estimate the fair value of operating right-of-use assets using the market value of rents applicable to the leased asset, discounted using the remaining lease term. External factors, such as the local environment in which the store resides, including store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may have an effect on the impairment recorded. If actual operating results or market conditions differ from those anticipated, the carrying value of certain of our assets may prove unrecoverable and we may incur additional impairment charges in the future. Insurance Reserves We self-insure a significant portion of our workers’ compensation, general liability and employee health care costs and also maintain insurance in each area of risk to protect us from individual and aggregate losses over specified dollar values. Self-insurance reserves include estimates of claims filed, carried at their expected ultimate settlement value, and claims incurred but not yet reported. These estimates take into consideration a number of factors, including historical claims experience, severity factors, statistical trends and, in certain instances, valuation assistance provided by independent third parties. As of February 1, 2020 and February 2, 2019, our self-insurance reserves totaled $2.7 million and $3.4 million, respectively. We record self-insurance expense as a component of selling, general and administrative expenses in our consolidated statements of income. While we believe that the recorded amounts are adequate, there can be no assurance that changes to management’s estimates will not occur due to limitations inherent in the estimating process. If actual results are not consistent with our estimates or assumptions, we may be exposed to losses or gains that could be material. Consideration Received From a Vendor Consideration is primarily received from merchandise vendors and includes co-operative advertising/promotion, margin assistance, damage allowances and rebates earned for a specific level of purchases over a defined period. Consideration principally takes the form of credits that we can apply against trade amounts owed. Consideration is recorded as a reduction of the price paid for the vendor’s products and recorded as a reduction of our cost of sales unless the consideration represents a reimbursement of a specific, incremental, identifiable cost; in such a scenario, it is recorded as an offset to the same financial statement line item.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consideration received be related to something other than the vendor’s product and such consideration received exceeds the incremental costs incurred, then the excess consideration is recorded as a reduction to the cost of on-hand inventory and allocated to cost of sales in future periods utilizing an average inventory turn rate. Advertising Costs Print, television, radio, outdoor media, digital media and internal production costs are expensed when incurred. External production costs are expensed in the period the advertisement first takes place. Advertising expenses included in selling, general and administrative expenses were $40.0 million, $41.2 million and $40.1 million in fiscal years 2019, 2018 and 2017, respectively. Store Opening and Start-up Costs Non-capital expenditures, such as payroll, supplies and rent incurred prior to the opening of a new store, are charged to expense in the period they are incurred. Advertising related to new stores is expensed pursuant to the aforementioned advertising policy. Stock-Based Compensation We recognize compensation expense for stock-based awards based on a fair value based method. Stock-based awards may include stock units, restricted stock, stock appreciation rights, stock options and other stock-based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elling, general and administrative expense. We account for forfeitures as they occur in calculating stock-based compensation expense for the period. For performance-based stock awards, we estimate the probability of vesting based on the likelihood that the awards will meet their performance goals. Segment Information We are a family footwear retailer that offers a broad assortment of moderately priced dress, casual and athletic footwear for men, women and children with emphasis on national name brands. We operate our business as one reportable segment based on the similar nature of products sold; merchandising, distribution, and marketing processes involved; target customers; and economic characteristics of our stores and e-commerce platform. Due to our multi-channel retailer strategy, we view e-commerce sales as an extension of our physical stores. 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report a liability for unrecognized tax benefits resulting from uncertain tax positions taken or expected to be taken in a tax return. We recognize interest expense and penalties, if any, related to uncertain tax positions in income tax expense. On December 22, 2017, the U.S. government enacted the U.S. Tax Cuts and Jobs Act (the “Tax Act”), which made significant changes to the Internal Revenue Code of 1986, as amended, including, but not limited to, reducing the U.S. corporate statutory tax rate from 35% to 21%, and eliminating or limiting deduction of several expenses which were previously deductible. In connection with the Tax Act, the Securities and Exchange Commission staff issued Staff Accounting Bulletin 118 (“SAB 118”), which provided guidance on accounting for the tax effects of the Tax Act. SAB 118 provided a measurement period of one year from the Tax Act’s enactment date for companies to complete their accounting under the income tax guidance. For our initial analysis of the impact of the Tax Act, we recorded additional income tax expense of $4.4 million in fiscal 2017, which was related to the remeasurement of certain deferred tax assets and liabilities based on the rates at which they were expected to reverse in the future. We also calculated our fiscal 2017 income tax expense using a blended rate of 33.7%, which is based on the applicable tax rates before and after the Tax Act and the number of days in the fiscal year that the respective tax rates were in effect. We determined that these provisions were the only provisions of the Tax Act that impacted fiscal 2017 results. In fiscal 2018 we filed our fiscal 2017 federal income tax return and completed our assessment of the final impact of the Tax Act and recorded an income tax benefit of $0.1 million. Net Income Per Share The following table sets forth the computation of basic and diluted net income per share as shown on the face of the accompanying consolidated statements of income:
Fiscal Year Ended
February 1, 2020
February 2, 2019
February 3, 2018
(In thousands, except per share data)
Basic Net Income per Share:
Net Income
Shares
Per Share Amount
Net Income
Shares
Per Share Amount
Net Income
Shares
Per Share Amount
Net income
$
42,914
$
38,135
$
18,933
Amount allocated to participating securities
(63
)
(152
)
(250
)
Net income available for basic common shares and basic net income per share
$
42,851
14,427
$
2.97
$
37,983
15,111
$
2.51
$
18,683
16,220
$
1.15
Diluted Net Income per Share:
Net income
$
42,914
$
38,135
$
18,933
Amount allocated to participating securities
(63
)
(152
)
(250
)
Adjustment for dilutive potential common shares
1
259
4
388
0
7
Net income available for diluted common shares and diluted net income per share
$
42,852
14,686
$
2.92
$
37,987
15,499
$
2.45
$
18,683
16,227
$
1.15
Our basic and diluted net income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Fair Value of Financial Instruments</t>
  </si>
  <si>
    <t>Fair Value Disclosures [Abstract]</t>
  </si>
  <si>
    <t xml:space="preserve">Note 3 – Fair Value of Financial Instruments The following table presents financial instruments that are measured at fair value on a recurring basis at February 1, 2020 and February 2, 2019:
Fair Value Measurements
(In thousands)
Level 1
Level 2
Level 3
Total
As of February 1, 2020:
Cash equivalents – money market mutual funds
$
48,080
$
0
$
0
$
48,080
As of February 2, 2019:
Cash equivalents – money market mutual funds
$
68,500
$
0
$
0
$
68,500
The fair values of cash and cash equivalents, receivables, accounts payable, accrued expenses and other current liabilities approximate their carrying values because of their short-term nature. </t>
  </si>
  <si>
    <t>Revenue</t>
  </si>
  <si>
    <t>Revenue From Contract With Customer [Abstract]</t>
  </si>
  <si>
    <t xml:space="preserve">Note 4 – Revenue Revenue is disaggregated by product category below. Net sales and percentage of net sales for the fiscal years 2019, 2018 and 2017 are as follows:
(In thousands)
February 1, 2020
February 2, 2019
February 3, 2018
Non-Athletics:
Women's
$
255,773
25
%
$
250,320
24
%
$
244,945
24
%
Men's
149,075
14
144,628
14
141,295
14
Children's
54,707
5
51,963
5
50,255
5
Total
459,555
44
446,911
43
436,495
43
Athletics:
Women's
175,298
17
179,411
18
177,627
17
Men's
210,157
20
215,796
21
219,224
22
Children's
139,625
14
138,686
14
138,074
14
Total
525,080
51
533,893
53
534,925
53
Accessories
48,402
5
45,100
4
43,606
4
Other
3,514
0
3,746
0
4,128
0
Total
$
1,036,551
100
%
$
1,029,650
100
%
$
1,019,154
100
% Accounting Policy and Performance Obligations We operate as a multi-channel, family footwear retailer and provide the convenience of shopping at our brick-and-mortar stores or shopping online through our e-commerce and mobile platforms. As part of our multi-channel strategy, we offer Shoes 2U, a program that enables us to ship product to a customer’s home or selected store if the product is not in stock. We also offer “buy online, pick up in store” services for our customers. “Buy online, pick up in store” provides the convenience of local pickup for our customers. For our brick-and-mortar stores, we satisfy our performance obligation and control is transferred at the point of sale when the customer takes possession of the products. This also includes the “buy online, pick up in store” scenario described above and includes Shoes 2U when customers choose to pick up their goods in-store. For sales made through our e-commerce site or mobile app in which the customer chooses home delivery, we transfer control and recognize revenue when the product is shipped from our stores or distribution center. This also includes Shoes 2U when the customer chooses home delivery.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 When a customer makes a purchase as part of our rewards program, we allocate the transaction price between the goods purchased and the loyalty reward points and recognize the loyalty revenue based on estimated customer redemptions. Transaction Price and Payment Terms The transaction price is the amount of consideration we expect to receive from our customers and is reduced by any stated promotional discounts at the time of purchase. The transaction price may be variable due to terms that permit customers to exchange or return products for a refund within a limited period of time. The implicit contract with the customer reflected in the transaction receipt states the final terms of the sale, including the description, quantity, and price of each product purchased. The customer agrees to a stated price in the contract that does not vary over the term of the contract and may include revenue to offset shipping costs. Taxes imposed by governmental authorities such as sales taxes are excluded from net sales. Our brick-and-mortar stores accept various forms of payment from customers at the point of sale. These include cash, checks, credit/debit cards and gift cards. Our e-commerce and mobile platforms accept credit/debit cards, PayPal, Apple Pay and gift cards as forms of payment. Payments made for products are generally collected when control passes to the customer, either at the point of sale or at the time the customer order is shipped. For Shoes 2U transactions, customers may order the product at the point of sale. For these transactions, customers pay in advance and unearned revenue is recorded as a contract liability. We recognize the related revenue when control has been transferred to the customer (i.e., when the product is picked up by the customer or shipped to the customer). Unearned revenue related to Shoes 2U was not material to our consolidated financial statements at February 1, 2020 and February 2, 2019. Returns and Refunds Brick-and-mortar and online customers can exchange or return products for a refund within a limited period of time. We have established a returns allowance based upon historical experience in order to estimate these transactions. This allowance is recorded as a reduction in sales with a corresponding refund liability recorded in accrued and other liabilities. The estimated cost of merchandise inventory is recorded as a reduction to cost of sales and an increase in merchandise inventories. At February 1, 2020, approximately $718,000 of refund liabilities and $500,000 of right of return assets associated with estimated product returns were recorded in our consolidated balance sheet. At February 2, 2019, approximately $600,000 of refund liabilities and $410,000 of right of return assets associated with estimated product returns were recorded in our consolidated balance sheet. Contract Liabilities We sell gift cards in our brick-and-mortar stores and through our e-commerce and mobile platforms. Gift card purchases are recorded as an increase to contract liabilities at the time of purchase and a decrease to contract liabilities when a customer redeems a gift card. Estimated breakage is determined based on historical breakage percentages and recognized as revenue based on expected gift card usage. We do not record breakage revenue when escheat liability to relevant jurisdictions exists. At February 1, 2020 and February 2, 2019, approximately $1.5 million and $1.6 million of contract liabilities associated with unredeemed gift cards were recorded in our consolidated balance sheets, respectively. We expect the revenue associated with these liabilities to be recognized in proportion to the pattern of customer redemptions within two years. Breakage revenue associated with our gift cards of $143,000 and $179,000 was recognized in net sales during fiscal 2019 and fiscal 2018, respectively. Our Shoe Perks rewards program allows customers to accrue points and provides customers with the opportunity to earn rewards. Points under Shoe Perks are earned primarily by making purchases either in-store or through our online platform. Once a certain threshold of accumulated points is reached, the customer earns a reward certificate, which is redeemable at any of our stores or online. When a Shoe Perks customer makes a purchase, we allocate the transaction price between the goods purchased and the loyalty reward points earned based on the relative standalone selling price. The portion allocated to the points program is recorded as a contract liability for rewards that are expected to be redeemed. We then recognize revenue based on an estimate of when customers redeem rewards, which incorporates an estimate of points expected to expire using historical rates. During fiscal 2019 and 2018, approximately $2.4 million and $1.5 million, respectively, of loyalty rewards were recognized in net sales. At February 1, 2020 and February 2, 2019, approximately $679,000 and $245,000 of contract liabilities associated with loyalty rewards were recorded in our consolidated balance sheets, respectively. We expect the revenue associated with these liabilities to be recognized in proportion to the pattern of customer redemptions in less than one year. </t>
  </si>
  <si>
    <t>Property and Equipment and Hosted Cloud Computing Arrangements</t>
  </si>
  <si>
    <t>Property Plant And Equipment [Abstract]</t>
  </si>
  <si>
    <t xml:space="preserve">Note 5 – Property and Equipment and Hosted Cloud Computing Arrangements The following is a summary of property and equipment:
(In thousands)
February 1, 2020
February 2, 2019
Land
$
1,564
$
0
Buildings
6,636
0
Furniture, fixtures and equipment
153,198
156,596
Leasehold improvements
105,611
110,824
Total
267,009
267,420
Less accumulated depreciation and amortization
(199,228
)
(196,815
)
Property and equipment – net
$
67,781
$
70,605
In fiscal 2019, we recorded an impairment charge of $1.2 million on long-lived assets held and used, which was included in selling, general and administrative expenses for the period. Subsequent to this impairment, these long-lived assets had no remaining unamortized basis. There were no impairments of long-lived assets recorded during fiscal 2018. In fiscal 2017, we recorded an impairment charge of $5.1 million on long-lived assets held and used, which was included in selling, general and administrative expenses for the period. Subsequent to this impairment, these long-lived assets had a remaining unamortized basis of $4.7 million. We have engaged several third party providers of cloud computing arrangements that are service contracts to host our Customer Relationship Management (“CRM”) platform and our transportation, warehouse and e-commerce order management systems. Total gross capitalized costs as of February 1, 2020 and February 2, 2019 were $8.1 million and $1.2 million, respectively, for these arrangements. Accumulated amortization totaled $122,000 at February 1, 2020 and was $0 at February 2, 2019. Total amortization expense was $122,000 during fiscal year 2019. As of February 1, 2020, $713,000 is classified in Other current assets and $7.3 million is classified as Other noncurrent assets in our consolidated balance sheet, net of accumulated amortization. </t>
  </si>
  <si>
    <t>Accrued and Other Liabilities</t>
  </si>
  <si>
    <t>Payables And Accruals [Abstract]</t>
  </si>
  <si>
    <t>Note 6 – Accrued and Other Liabilities Accrued and other liabilities consisted of the following:
(In thousands)
February 1, 2020
February 2, 2019
Employee compensation and benefits
$
7,687
$
9,771
Self-insurance reserves
2,698
3,447
Gift cards
1,538
1,558
Sales and use tax
2,317
2,131
Other
4,455
5,162
Total accrued and other liabilities
$
18,695
$
22,069</t>
  </si>
  <si>
    <t>Debt</t>
  </si>
  <si>
    <t>Debt Disclosure [Abstract]</t>
  </si>
  <si>
    <t xml:space="preserve">Note 7 – Debt On March 27, 2017 we entered into a second amendment of our current unsecured credit agreement (the “Credit Agreement”) to extend the expiration date by five years and renegotiate certain terms and conditions. The Credit Agreement, as amended, The Credit Agreement contains covenants which stipulate: (1) Total Shareholders’ Equity (as defined in the Credit Agreement) will not fall below $250.0 million at the end of each fiscal quarter; (2) the ratio of funded debt plus three times rent to EBITDA (as defined in the Credit Agreement) plus rent will not exceed 2.5 to 1.0; (3) the aggregate amount of cash dividends for a fiscal year will not exceed $10 million; and (4) distributions in the form of redemptions of Equity Interests (as defined in the Credit Agreement) can be made solely with cash on hand so long as before and immediately after such distributions there are no revolving loans outstanding under the Credit Agreement. Should a default condition be reported, the lenders may preclude additional borrowings and call all loans and accrued interest at their discretion. No borrowings were outstanding as of February 1, 2020 and February 2, 2019. As of February 1, 2020, there were $1.2 million in letters of credit outstanding and $48.8 million available to us for borrowing under the Credit Agreement. The credit facility bears interest, at our option, at (1) the agent bank’s prime rate as defined in the Credit Agreement plus 1.0%, with the prime rate defined as the greater of (a) the Federal Fund rate plus 0.50% or (b) the interest rate announced from time to time by the agent bank as its “prime rate” or (2) LIBOR plus 1.25% to 2.50%, depending on our achievement of certain performance criteria. A commitment fee is charged at 0.20% to 0.35% per annum, depending on our achievement of certain performance criteria, on the unused portion of the bank group’s commitment. The Credit Agreement expires on March 27, 2022. </t>
  </si>
  <si>
    <t>Leases</t>
  </si>
  <si>
    <t>Leases [Abstract]</t>
  </si>
  <si>
    <t>Note 8 – Leases Accounting Policy for Leases We evaluate whether a contract is a lease at its inception, and if it is a lease, the type of lease. All of our leases are classified as operating leases as of February 1, 2020. Leases with terms of twelve months or less are immaterial and are expensed as incurred. We do not have any leases with related parties. In addition, we do not have any sublease arrangements with any related party or third party. Our lease agreements do not contain any material residual value guarantees or material restrictive covenants. In accordance with ASC 842, on the lease commencement date we recognize an ROU asset for the right to use a leased asset and a liability based on the present value of remaining lease payments over the lease term. As the rate implicit in our leases is not readily determinable, we utilize an incremental borrowing rate for the initial measurement of ROU assets and liabilities, which is determined through the development of a synthetic credit rating. For leases existing before the adoption of ASC 842, we used an incremental borrowing rate as of the date of adoption, determined using the remaining lease term as of the date of adoption. For leases commencing on or after the adoption of ASC 842, the incremental borrowing rate is determined using the remaining lease term as of the lease commencement date. Our leases typically provide for fixed minimum rental payments, and certain leases provide for contingent rental payments based upon various specified percentages of sales above minimum levels. In addition to rental payments, we are required to pay certain non-lease components, such as real estate taxes, insurance and common area maintenance (“CAM”), on most of our real estate leases. Such non-lease components are typically variable in nature. Certain real estate leases also contain escalation clauses for increases in minimum rentals, operating costs and taxes. In addition to fixed minimum rental payments set forth in our leases, the measurement of ROU assets and liabilities can also include prepaid rent, landlord incentives (such as construction and tenant improvement allowances), fixed payments related to lease components (such as rent escalation payments scheduled at the lease commencement date), fixed payments related to non-lease components (such as taxes, insurance, and CAM) and initial direct costs incurred in conjunction with securing a lease. The measurement of ROU assets and liabilities excludes amounts related to variable payments related to lease components (such as contingent rent payments based on performance), variable payments related to non-lease components (such as real estate taxes, insurance and CAM) and non-store related leases with an initial term of 12 months or less. Our real estate leases typically include options to extend the lease or to terminate the lease at our sole discretion. Options to extend real estate leases typically include one or more options to renew, with renewal terms that typically extend the lease term for five years or more. Many of our leases also contain “co-tenancy” provisions, including the required presence and continued operation of certain anchor tenants in the adjoining retail space. If a co-tenancy violation occurs, we have the right to a reduction of rent for a defined period after which we have the option to terminate the lease if the violation is not cured. In addition to co-tenancy provisions, certain leases contain “go-dark” provisions that allow us to cease operations while continuing to pay rent through the end of the lease term. When determining the lease term, we include options that are reasonably certain to be exercised. Operating lease liabilities are increased by interest and reduced by payments each period, and ROU assets are amortized over the lease term. Interest on operating lease liabilities and the amortization of ROU assets results in straight-line rent expense over the lease term. We record variable lease expense associated with contingent rent, reduced rent due to co-tenancy violations, and other variable non-lease components when incurred. For new leases, renewals or amendments, we make certain estimates and assumptions regarding property values, market rents, property lives, discount rates and probable terms. These estimates and assumptions can impact: (1) lease classification and the related accounting treatment; (2) rent holidays, escalations or deferred lease incentives, which are taken into consideration when calculating straight-line expense; (3) the term over which leasehold improvements for each store are amortized; and (4) the values and lives of adjustments to initial ROU assets. The amount of amortized rent expense would vary if different estimates and assumptions were used. Lease-related costs reported in our consolidated statements of income post adoption of ASC 842 were as follows:
(In thousands)
2019
Operating lease cost
$
54,681
Variable lease costs
CAM, property taxes and insurance
20,010
Percentage rent and other variable lease costs
1,637
Total
$
76,328
Other information related to leases post adoption of ASC 842, including supplemental cash flow information, consists of:
(In thousands)
2019
Cash paid for amounts included in the measurement of operating lease liabilities
$
45,933
ROU assets obtained in exchange for operating lease liabilities
$
31,474
As of February 1, 2020
Weighted-average remaining lease term for operating leases (in years)
6.1
Weighted-average discount rate for operating leases
5.5
% The following table reconciles the undiscounted cash flows for each of the first five years and the total of the remaining years to the operating lease liabilities recognized pursuant to ASC 842 on the consolidated balance sheet as of February 1, 2020:
(In thousands)
Operating Leases
2020
$
55,246
2021
55,358
2022
48,188
2023
41,592
2024
28,134
Thereafter to 2034
63,446
Total undiscounted lease payments
291,964
Less: Imputed interest
54,710
Total operating lease liabilities
237,254
Less: Current portion of operating lease liabilities
43,146
Long-term portion of operating lease liabilities
$
$194,108
Prior to our adoption of ASC 842, we accounted for our leases using Accounting Standards Codification Topic No. 840 – Leases</t>
  </si>
  <si>
    <t>Income Taxes</t>
  </si>
  <si>
    <t>Income Tax Disclosure [Abstract]</t>
  </si>
  <si>
    <t xml:space="preserve">Note 9 – Income Taxes The provision for income taxes consisted of:
(In thousands)
2019
2018
2017
Current:
Federal
$
6,799
$
11,468
$
14,579
State
2,175
1,693
2,241
Puerto Rico
241
700
242
Total current
9,215
13,861
17,062
Deferred:
Federal
2,749
(894
)
2,383
State
3
(745
)
(965
)
Puerto Rico
246
643
2,500
Total deferred
2,998
(996
)
3,918
Valuation allowance
(379
)
(643
)
(2,500
)
Total provision
$
11,834
$
12,222
$
18,480
We realized an excess tax benefit of $1.9 million in fiscal year 2019, tax benefit of $26,100 in fiscal year 2018 and tax expense of $17,800 in fiscal year 2017 as a result of the vesting of awards granted pursuant to our stock-based compensation plans described in Note 11. These amounts were recorded in tax expense in fiscal 2019 and fiscal 2018 and shareholder’s equity in fiscal 2017. Reconciliation between the statutory federal income tax rate and the effective income tax rate is as follows:
Fiscal years
2019
2018
2017
U.S. Federal statutory tax rate
21.0
%
21.0
%
33.7
%
State and local income taxes, net of federal tax benefit
3.2
3.0
3.0
Puerto Rico
0.5
4.2
0.7
Valuation allowance
(0.7
)
(1.3
)
(6.7
)
Tax effect of foreign losses
0.4
(2.7
)
6.3
Remeasurement of deferred tax assets and liabilities due to the Tax Act
0.0
0.0
11.6
Excess tax benefit on stock-based compensation
(3.6
)
0.0
0.0
Other
0.8
0.1
0.8
Effective income tax rate
21.6
%
24.3
%
49.4
% We recorded $263,000, $310,000 and $223,000 in federal employment-related tax credits in fiscal 2019, 2018 and 2017, respectively. Deferred income taxes are the result of temporary differences in the recognition of revenue and expense for tax and financial reporting purposes. The sources of these differences and the tax effect of each are as follows:
(In thousands)
February 1, 2020
February 2, 2019
Deferred tax assets:
Lease obligations
$
57,891
$
7,480
Accrued compensation
4,844
7,843
Inventory
938
787
Other
1,282
1,490
Total deferred tax assets
64,955
17,600
Valuation allowance
(194
)
(574
)
Total deferred tax assets – net of valuation allowance
64,761
17,026
Deferred tax liabilities:
Lease right-of-use assets
51,367
0
Property and equipment
4,711
6,484
Other
850
920
Total deferred tax liabilities
56,928
7,404
Long-term deferred income taxes, net
$
7,833
$
9,622
At the end of fiscal 2019, we estimated foreign net operating loss carry forwards of $350,000, which expire between fiscal 2024 and fiscal 2027. At February 1, 2020, we had a valuation allowance of $194,000 against these net operating losses that would be realizable only upon the generation of future taxable income in the jurisdiction in which the losses were incurred. At February 1, 2020 and February 2, 2019 there were no unrecognized tax liabilities or related accrued penalties or interest in other liabilities on the consolidated balance sheets. </t>
  </si>
  <si>
    <t>Employee Benefit Plans</t>
  </si>
  <si>
    <t>Compensation And Retirement Disclosure [Abstract]</t>
  </si>
  <si>
    <t xml:space="preserve">Note 10 – Employee Benefit Plans Retirement Savings Plans Our Board of Directors-approved Shoe Carnival Retirement Savings Plan (the “Domestic Savings Plan”) is open to all employees working in the continental United States who have been employed for at least one year, are at least 21 years of age and who work at least 1,000 hours in a defined year. The primary savings mechanism under the Domestic Savings Plan is a 401(k) plan under which an employee may contribute up to 20% of annual earnings with a matching Company contribution up to the first 4% at a rate of 50%. Our contributions to the participants’ accounts become fully vested when the participant reaches their third anniversary of employment with us. Our Board of Directors-approved Shoe Carnival Puerto Rico Savings Plan (the “Puerto Rico Savings Plan”) is open to all employees working in Puerto Rico who have been employed for at least one year, are at least 21 years of age and who work at least 1,000 hours in a defined year. This plan is similar to our Domestic Savings Plan, whereby an employee may contribute up to 20% of his or her annual earnings, with a matching Company contribution up to the first 4% at a rate of 50%. Contributions charged to expense associated with these plans were $818,000, $754,000 and $751,000 in fiscal years 2019, 2018 and 2017, respectively. Stock Purchase Plan On May 11, 1995, our shareholders approved the Shoe Carnival, Inc. Employee Stock Purchase Plan (the “Stock Purchase Plan”) as adopted by our Board of Directors on February 9, 1995. The Stock Purchase Plan reserves 450,000 shares of our common stock (subject to adjustment for any subsequent stock splits, stock dividends and certain other changes in our common stock) for issuance and sale to any employee who has been employed for more than a year at the beginning of the calendar year, and who is not a 10% owner of our common stock, at 85% of the then fair market value up to a maximum of $5,000 in any calendar year. Under the Stock Purchase Plan, 7,000, 7,000 and 10,000 shares of common stock were purchased by participants in the plan and proceeds to us for the sale of those shares were approximately $182,000, $177,000 and $205,000 for fiscal years 2019, 2018 and 2017, respectively. At February 1, 2020, there were 70,000 shares of unissued common stock reserved for future purchase under the Stock Purchase Plan. The following table summarizes information regarding stock-based compensation expense recognized for the Stock Purchase Plan:
(In thousands)
2019
2018
2017
Stock-based compensation expense before the recognized income tax benefit (1)
$
32
$
31
$
36
Income tax benefit
$
7
$
8
$
18
(1)
Amounts are representative of the 15% discount employees are provided for purchases under the Stock Purchase Plan. Deferred Compensation Plan We have a non-qualified deferred compensation plan for certain key employees who, due to Internal Revenue Service guidelines, cannot take full advantage of the employer-sponsored 401(k) plan. Participants in the plan may elect on an annual basis to defer, on a pre-tax basis, portions of their current compensation until retirement, or earlier if so elected. We voluntarily match a portion of the employees’ contributions, which is subject to vesting requirements. The compensation deferred under this plan is credited with earnings or losses measured by the rate of return on investments elected by plan participants. The plan is currently unfunded. Compensation expense for our match and earnings on the deferred amounts was $2.0 million for fiscal 2019, $154,000 for fiscal 2018 and $1.8 million for fiscal 2017. The total deferred compensation liability at February 1, 2020 and February 2, 2019 was $13.9 million and $12.1 million, respectively. </t>
  </si>
  <si>
    <t>Stock-Based Compensation</t>
  </si>
  <si>
    <t>Share Based Compensation [Abstract]</t>
  </si>
  <si>
    <t xml:space="preserve">Note 11 – Stock-Based Compensation Compensation Plan Summaries At our 2017 annual meeting of shareholders, our shareholders approved a new equity incentive plan, the Shoe Carnival, Inc. 2017 Equity Incentive Plan (the “2017 Plan”), which replaced our 2000 Stock Option and Incentive Plan, as amended (the “2000 Plan”). Under the 2017 Plan, we may issue stock units, restricted stock, stock appreciation rights, stock options and other stock-based awards to eligible participants. According to the terms of the 2017 Plan, no further awards may be made under the 2000 Plan. A maximum of 1,000,000 shares of our common stock are available for issuance and sale under the 2017 Plan. In addition, any shares of our common stock subject to an award granted under the 2017 Plan, or to an award granted under the 2000 Plan that was outstanding on the date our shareholders approved the 2017 Plan, that expires, is cancelled or forfeited, or is settled for cash will, to the extent of such cancellation, forfeiture, expiration or cash settlement, automatically become available for future awards under the 2017 Plan. As of February 1, 2020, there were approximately 650,000 shares of our common stock available for future issuances under our 2017 Plan. Stock-based compensation includes restricted stock units and performance stock units, restricted stock awards, cash-settled stock appreciation rights (“SARs”), and stock options. During fiscal 2017, all remaining stock options were exercised. Equity awards issued to employees are classified as either performance-based or service-based. Performance-based awards are granted such that they vest upon the achievement of specified levels of diluted net income per share during a specified performance period. Should the diluted net income per share criteria not be met within the stated period, any shares still restricted are forfeited. Currently, performance-based equity awards are granted such that vesting depends on whether diluted net income per share meets an established threshold, target, or maximum level of performance. Diluted net income per share below the threshold level of performance will result in complete forfeiture of the award. Service-based restricted stock units and restricted stock awards typically are granted under one of four vesting periods: (a) one-third of the shares would vest on each of the first three anniversaries subsequent to the date of the grant; (b) the full award would vest at the end of a 5-year service period subsequent to the date of grant; (c) the full award would vest at the end of a 2-year service period subsequent to the date of grant; or (d) for our Directors, all restricted stock awards are issued to vest on January 2 nd Under the 2017 Plan, all dividends paid with respect to shares subject to the non-vested portion of a restricted stock award are subject to the same restrictions and risk of forfeiture as the shares of restricted stock to which such dividends relate. Recipients of restricted stock units and performance stock units will be entitled to receive dividend equivalents, based on dividends actually declared and paid, on the restricted stock units and performance stock units, and such dividend equivalents will be subject to the same restrictions and risk of forfeiture as the restricted stock units and performance stock units. For awards granted under the 2000 Plan, all shares of non-vested service-based restricted stock provide non-forfeitable rights to all dividends declared by the Company, and dividends on non-vested performance-based restricted stock are subject to deferral until such times as the shares vest and are released. Plan-Specific Activity and End-of-Period Balance Summaries Share-Settled Equity Awards The following table summarizes transactions for our restricted stock units and performance stock units pursuant to our stock-based compensation plans:
Number of Shares
Weighted- Average Grant Date Fair Value
Restricted stock units and performance stock units at February 2, 2019
202,667
$
24.98
Granted
187,745
31.29
Vested
(98,733
)
24.54
Forfeited
(28,544
)
26.83
Restricted stock units and performance stock units at February 1, 2020
263,135
$
29.44
The total fair value at grant date of restricted stock units and performance stock units that vested during fiscal 2019 and 2018 was $2.4 million and $26,000, respectively. No units vested in fiscal 2017. The weighted-average grant date fair value of restricted stock units and performance stock units granted during fiscal 2018 and fiscal 2017 was $25.05 and $19.55, respectively. The following table summarizes transactions for our restricted stock awards pursuant to our stock-based compensation plans:
Number of Shares
Weighted- Average Grant Date Fair Value
Restricted stock at February 2, 2019
825,281
$
23.94
Granted
13,548
26.58
Vested
(726,406
)
23.94
Forfeited
(44,988
)
24.27
Restricted stock at February 1, 2020
67,435
$
24.23
The total fair value at grant date of all restricted stock that vested during fiscal 2019, 2018 and 2017 was $17.4 million, $1.3 million and $3.5 million, respectively. The weighted-average grant date fair value of all restricted stock granted during fiscal 2018 and fiscal 2017 was $32.74 and $24.09, respectively. The following table summarizes information regarding stock-based compensation expense recognized for all share-settled equity awards (restricted stock awards, restricted stock units and performance stock units):
(In thousands)
2019
2018
2017
Stock-based compensation expense before the recognized income tax benefit
$
6,226
$
9,591
$
5,041
Income tax benefit
$
1,346
$
2,328
$
2,490
The $9.6 million of expense recognized in fiscal 2018 included a $2.2 million cumulative catch-up of expense recorded in the third quarter of fiscal 2018. This cumulative catch-up expense was related to performance-based restricted stock awards, which management had previously determined were not probable to vest prior to their expiration, but given our financial performance in fiscal 2018, in the third quarter of fiscal 2018, such awards were deemed by management as probable to vest. As of February 1, 2020, there was approximately $3.0 million of unrecognized compensation expense remaining related to both our restricted stock units and performance stock units and performance-based and service-based restricted stock awards. The cost is expected to be recognized over a weighted average period of approximately 0.7 years. This incorporates our current assumptions with respect to the estimated requisite service period required to achieve the designated performance conditions for performance-based stock awards. Cash-Settled Stock Appreciation Rights Our cash-settled SARs were granted during the first quarter of fiscal 2019 to certain non-executive employees and will vest and become fully exercisable on March 31, 2020. Any unexercised SARs will expire on March 31, 2022. Each SAR entitles the holder, upon exercise of their vested shares, to receive cash in an amount equal to the closing price of our stock on the date of exercise less the exercise price, with a maximum amount of gain defined. The SARs granted during the first quarter of fiscal 2019 were issued with a defined maximum gain of $10.00 over the exercise price of $34.95. During the first quarter of fiscal 2015, SARs were granted to certain non-executive employees, such that one-third of the shares underlying the SARs vested and became fully exercisable on each of the first three anniversaries of the date of the grant and were assigned a five-year term from the date of grant, after which any unexercised SARs would expire. Each SAR entitled the holder, upon exercise of their vested shares, to receive cash in an amount equal to the closing price of our stock on the date of exercise less the exercise price, with a defined maximum gain of $10.00 over the exercise price of $24.26. During the second quarter of fiscal 2018, all remaining SARs granted during the first quarter of fiscal 2015 were exercised. The following table summarizes SARs activity:
Number of Shares
Weighted- Average Exercise Price
Weighted- Average Remaining Contractual Term (Years)
Outstanding at February 2, 2019
0
$
0.00
Granted
43,900
34.95
Forfeited
(700
)
34.95
Exercised
0
0.00
Outstanding at February 1, 2020
43,200
$
34.95
2.2
The fair value of these liability awards will be remeasured, using a trinomial lattice model at each reporting period until the date of settlement. Increases or decreases in stock-based compensation expense are recognized over the vesting period, or immediately for vested awards. The weighted-average fair value of outstanding, non-vested SAR awards as of February 1, 2020, was $6.37. The fair value was estimated using a trinomial lattice model with the following assumptions:
February 1, 2020
Risk free interest rate yield curve
1.30%-1.56
%
Expected dividend yield
0.9
%
Expected volatility
48.63
%
Maximum life
2.2 Years
Exercise multiple
1.29
Maximum payout
$
10.00
Employee exit rate
2.2% - 9.0
% The risk-free interest rate was based on the U.S. Treasury yield curve in effect at the end of the reporting period. The expected dividend yield was based on our quarterly cash dividends, with the assumption that quarterly dividends would continue at that rate. Expected volatility was based on the historical volatility of our common stock. The exercise multiple and employee exit rate were based on historical option data. The following table summarizes information regarding stock-based compensation recognized for SARs:
(In thousands)
2019
2018
2017
Stock-based compensation before the recognized income tax effect
$
228
$
540
$
(61
)
Income tax effect
$
49
$
131
$
(30
) As of February 1, 2020, approximately $47,000 in unrecognized compensation expense remained related to non-vested SARs. This expense is expected to be recognized over a period of approximately 0.2 years. Stock Options No stock options have been granted since fiscal 2008. During fiscal 2017, all remaining stock options were exercised. The total intrinsic value (defined as the difference between the market value at exercise and the grant price of stock options exercised) of stock options exercised in fiscal 2017 was $127,000 and total cash received was $54,000. </t>
  </si>
  <si>
    <t>Share Repurchase Plan</t>
  </si>
  <si>
    <t>Equity [Abstract]</t>
  </si>
  <si>
    <t>Note 12 – Share Repurchase Plan On December 12, 2019, our Board of Directors authorized a new share repurchase program for up to $50 million of outstanding common stock, effective January 1, 2020. The purchases may be made in the open market or through privately negotiated transactions from time-to-time through December 31, 2020 and in accordance with applicable laws, rules and regulations. The share repurchase program may be amended, suspended or discontinued at any time and does not commit us to repurchase shares of our common stock. We have funded, and intend to continue to fund, the share repurchase program from cash on hand, and any shares acquired will be available for stock-based compensation awards and other corporate purposes. The actual number and value of the shares to be purchased will depend on the performance of our stock price and other market conditions. As of February 1, 2020, we had purchased approximately 184,000 shares at an aggregate cost of $6.9 million under the new share repurchase program, and we had $43.1 million available for future repurchases. The new share repurchase program replaced a $50 million share repurchase program that was authorized in December 2018 and expired in accordance with its terms on December 31, 2019. At its expiration, we had purchased approximately 933,000 shares at an aggregate cost of $30.9 million under that repurchase program. Other Board-approved share repurchase programs existed in fiscal 2018 and fiscal 2017. Share repurchases and amounts paid in those fiscal years were approximately 1,529,000 shares at an aggregate cost of $46.0 million in fiscal 2018 and approximately 1,259,000 shares at an aggregate cost of $29.8 million in fiscal 2017.</t>
  </si>
  <si>
    <t>Business Risk</t>
  </si>
  <si>
    <t>Risks And Uncertainties [Abstract]</t>
  </si>
  <si>
    <t xml:space="preserve">Note 13 – Business Risk We purchase merchandise from approximately 160 footwear vendors. In fiscal 2019, two branded suppliers, Nike, Inc. and Skechers USA, Inc., collectively accounted for approximately 41% of our net sales. Nike, Inc. accounted for approximately 30% . </t>
  </si>
  <si>
    <t>Litigation Matters</t>
  </si>
  <si>
    <t>Loss Contingency Information About Litigation Matters [Abstract]</t>
  </si>
  <si>
    <t xml:space="preserve">Note 14 – Litigation Matters The accounting standard related to loss contingencies provides guidance regarding to our disclosure and recognition of loss contingencies, including pending claims, lawsuits, disputes with third parties, investigations and other actions that are incidental to the operation of our business. The guidance utilizes the following defined terms to describe the likelihood of a future loss: (1) probable – the future event or events are likely to occur, (2) remote – the chance of the future event or events is slight and (3) reasonably possible – the chance of the future event or events occurring is more than remote but less than likely. The guidance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No accrual or disclosure is required for losses that are remote. From time to time, we are involved in certain legal proceedings in the ordinary course of conducting our business. While the outcome of any legal proceeding is uncertain, we do not currently expect that any such proceedings will have a material adverse effect on our consolidated balance sheets, statements of income, or cash flows. </t>
  </si>
  <si>
    <t>Quarterly Results (Unaudited)</t>
  </si>
  <si>
    <t>Quarterly Financial Information Disclosure [Abstract]</t>
  </si>
  <si>
    <t xml:space="preserve">Note 15 – Quarterly Results (Unaudited) Quarterly results are determined in accordance with the accounting policies used for annual data and include certain items based upon estimates for the entire year. All fiscal quarters in 2019 and 2018 include results for 13 weeks. (In thousands, except per share data)
Fiscal 2019
First Quarter
Second Quarter
Third Quarter
Fourth Quarter
Net sales
$
253,810
$
268,221
$
274,645
$
239,875
Gross profit
75,140
82,095
84,734
69,900
Operating income
15,608
15,674
18,150
4,777
Net income
13,873
11,832
13,726
3,483
Net income per share – Basic (1)
$
0.95
$
0.81
$
0.95
$
0.25
Net income per share – Diluted (1)
$
0.91
$
0.80
$
0.94
$
0.24
Fiscal 2018
First Quarter
Second Quarter
Third Quarter
Fourth Quarter
Net sales
$
257,445
$
268,366
$
269,181
$
234,658
Gross profit
77,327
83,781
81,218
66,666
Operating income
17,316
14,931
16,016
1,497
Net income
12,955
11,775
12,046
1,359
Net income per share – Basic (1)
$
0.83
$
0.77
$
0.80
$
0.09
Net income per share – Diluted (1)
$
0.83
$
0.76
$
0.76
$
0.09
(1)
Per share amounts are computed independently for each of the quarters presented. The sum of the quarters may not equal the total year due to the impact of changes in weighted shares outstanding and differing applications of earnings under the two-class method. </t>
  </si>
  <si>
    <t>New Accounting Pronouncements</t>
  </si>
  <si>
    <t>New Accounting Pronouncements And Changes In Accounting Principles [Abstract]</t>
  </si>
  <si>
    <t>Note 16 – New Accounting Pronouncements In August 2018, the FASB issued guidance that adds, removes, and modifies the disclosure requirements related to fair value measurements. This accounting update is effective for fiscal years beginning after December 15, 2019 and interim periods within those fiscal years, with early adoption permitted. We are evaluating the impact of this new guidance and believe the adoption will not have a material impact on our consolidated financial statements.</t>
  </si>
  <si>
    <t>Subsequent Events</t>
  </si>
  <si>
    <t>Subsequent Events [Abstract]</t>
  </si>
  <si>
    <t>Note 17 – Subsequent Events Dividend Approval On March 18, 2020, the Board of Directors approved the payment of a cash dividend to our shareholders in the first quarter of fiscal 2020. The quarterly cash dividend of $0.085 per share will be paid on April 20, 2020 to shareholders of record as of the close of business on April 6, 2020. The declaration and payment of any future dividends are at the discretion of the Board of Directors and will depend on our results of operations, financial condition, business conditions and other factors deemed relevant by our Board of Directors. COVID-19 Pandemic Our operations are currently experiencing significant disruption associated with an outbreak of a novel strain of coronavirus (“COVID-19”). The World Health Organization has declared COVID‑19 a pandemic. The U.S. Government has taken unprecedented measures to control the virus’ spread and to provide stimulus as an offsetting measure to quickly deteriorating economic conditions and increasing unemployment. Our operations have been significantly impacted by the temporary closure of our brick-and-mortar stores effective March 19, 2020 to April 2, 2020 and reduced foot traffic and sales prior to such time. Our website and mobile app are continuing to take e-commerce orders, which are generally being fulfilled at our store locations. As guidance and mandates from governments and health officials continue to evolve, closures to some, or all, of our operations will need to extend beyond the announced closure period. e expect this matter will negatively impact our results of operations, cash flows, and financial condition; however, such impacts cannot be reasonably estimated at this time.</t>
  </si>
  <si>
    <t>SCHEDULE II - VALUATION AND QUALIFYING ACCOUNTS</t>
  </si>
  <si>
    <t>Valuation And Qualifying Accounts [Abstract]</t>
  </si>
  <si>
    <t>VALUATION AND QUALIFYING ACCOUNTS</t>
  </si>
  <si>
    <t xml:space="preserve">SCHEDULE II - VALUATION AND QUALIFYING ACCOUNTS
(In thousands) Reserve for sales returns and allowances
Balance at Beginning of Period
Charged to Cost and Expenses
Credited to Costs and Expenses
Balance at End of Period
Year ended February 3, 2018
$
202
$
102,701
$
102,672
$
231
Year ended February 2, 2019
$
706
(1)
$
110,314
$
110,420
$
600
Year ended February 1, 2020
$
600
$
105,549
$
105,431
$
718
(1)
As a result of the implementation of ASC 606 on February 4, 2018, the accounting treatment for the reserve for sales returns and allowances was changed from a net to a gross basis. Under the previous revenue guidance, we recorded a net returns reserve. Under the new guidance, we record estimated sales returns at the gross sales price with a corresponding adjustment to inventory for the estimated cost of the product. The difference between the balance at the end of the fiscal year ended February 3, 2018 and the beginning of the fiscal year ended February 2, 2019 reflects this change in accounting policy. </t>
  </si>
  <si>
    <t>Summary of Significant Accounting Policies (Policies)</t>
  </si>
  <si>
    <t>Fiscal Year</t>
  </si>
  <si>
    <t>Fiscal Year Our fiscal year is a 52/53 week year ending on the Saturday closest to January 31. Unless otherwise stated, references to years 2019, 2018 and 2017 relate to the fiscal years ended February 1, 2020, February 2, 2019 and February 3, 2018, respectively. Fiscal year 2017 consisted of 53 weeks and the other fiscal years consisted of 52 weeks.</t>
  </si>
  <si>
    <t>Use of Estimates in the Preparation of Consolidated Financial Statements</t>
  </si>
  <si>
    <t>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t>
  </si>
  <si>
    <t>Cash and Cash Equivalents</t>
  </si>
  <si>
    <t>Cash and Cash Equivalents We had cash and cash equivalents of $61.9 million at February 1, 2020 and $67.0 million at February 2, 2019. Credit and debit card receivables and receivables due from a third party totaling $10.0 million and $8.2 million were included in cash equivalents at February 1, 2020 and February 2, 2019, respectively. Credit and debit card receivables generally settle within three days; receivables due from a third party generally settle within 15 days. We consider all short-term investments with an original maturity date of three months or less to be cash equivalents. As of February 1, 2020 and February 2, 2019, all invested cash was held in money market mutual funds.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t>
  </si>
  <si>
    <t>Fair Value Measurements</t>
  </si>
  <si>
    <t xml:space="preserve">Fair Value Measurements Certain assets are valued and disclosed at fair value. Financial assets include cash and cash equivalents. Nonfinancial assets consist of long-lived assets that are tested for impairment whenever events or changes in circumstances indicate that the carrying value may not be recoverable.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and
•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
  </si>
  <si>
    <t>Merchandise Inventories and Cost of Sales</t>
  </si>
  <si>
    <t>Merchandise Inventories and Cost of Sales Merchandise inventories are stated at the lower of cost or net realizable value using the first-in, first-out (“FIFO”) method. For determining net realizable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the lower of cost or net realizable value includes, among others, recent sale prices, the length of time merchandise has been held in inventory, quantities of various styles held in inventory, seasonality of merchandise, expected consideration to be received from our vendors and current and expected future sales trends. We also review aging trends, which include the historical rate at which merchandise has sold below cost and the value and nature of merchandise currently held in inventory and priced below original cost.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s the cost of merchandise sold, buying, distribution, and occupancy costs, inbound freight expense, provision for inventory obsolescence, inventory shrink and credits and allowances from merchandise vendors. Cost of sales related to our e-commerce orders include charges paid to a third-party service provider in addition to the freight expense for delivering merchandise to our customer.</t>
  </si>
  <si>
    <t xml:space="preserve">Leases We lease our retail stores and our single distribution center, which has a current lease term of 15 years, expiring in 2034. We also enter into leases of equipment, copiers and billboards. Prior to the purchase of our corporate headquarters in fiscal 2019, it was also leased. All of our leases are operating leases. Therefore, how operating leases are recognized throughout the financial statements in accordance with applicable accounting guidance can have a significant impact on our financial condition and results of operations and related disclosures. In February 2016, the Financial Accounting Standards Board (“FASB”) issued guidance which replaced most existing lease accounting guidance. This guidance requires an entity to recognize leased assets (“right-of-use” assets or “ROU” assets) and obligations created by those leased assets on the balance sheet at their present values and to disclose key information about the entity's leasing arrangements. This new guidance was codified as Accounting Standards Codification Topic No. 842 – Leases . Under the new guidance, companies may elect certain optional practical expedients. We elected the practical expedient that permits us not to recognize ROU assets and related liabilities that arise from short-term leases (i.e. leases with terms of twelve months or less). We elected the practical expedient that permits us to account for lease and non-lease components as a single lease component for new and modified leases, effective upon adoption of the new guidance. We did not elect the transition practical expedient that permit companies to use hindsight when determining lease term and impairment of ROU assets. We also did not elect the transition package of practical expedients that is permitted by the guidance; therefore, we were required to reassess previous accounting conclusions regarding whether existing arrangements are, or contain, leases, the classification of existing leases and the treatment of initial direct costs. At adoption, initial recognition of operating lease liabilities totaled $251.7 million as of February 3, 2019. We recorded corresponding operating lease ROU assets based on the operating lease liabilities, reduced by net accrued rent, unamortized deferred lease incentives and prepaid rent totaling $25.8 million. Moreover, as of the adoption date, we recorded $2.6 million of lease-related capitalized costs to beginning retained earnings, net of tax, that did not meet the definition of initial direct costs in accordance with the new guidance. See Note 8 – “Leases” for additional discussion of our lease policies as well as additional disclosures related to our leases. </t>
  </si>
  <si>
    <t>Revenue Recognition</t>
  </si>
  <si>
    <t xml:space="preserve">Revenue Recognition Substantially all of our revenue is for a single performance obligation and is recognized when control passes to customers. We consider control to have transferred when we have a present right to payment, the customer has title to the product, physical possession of the product has been transferred to the customer and the risks and rewards of the product that we retain are minimal. The redemption of loyalty points under our Shoe Perks loyalty rewards program and redemptions of gift cards are accounted for as separate performance obligations. We adopted and applied the new revenue guidance in Accounting Standards Codification Topic No. 606 – Revenue from Contracts with Customers See Note 4 – “Revenue” for additional discussion of our revenue recognition policies as well as additional disclosures on revenue from contracts with customers. </t>
  </si>
  <si>
    <t>Property and Equipment- Net</t>
  </si>
  <si>
    <t>Property and Equipment- Net Property and equipment is stated at cost. Depreciation and amortization of property, equipment and leasehold improvements are taken on the straight-line method over the shorter of the estimated useful lives of the assets or the applicable lease terms. Lives used in computing depreciation and amortization range from two to twenty-five years. Expenditures for maintenance and repairs are charged to expense as incurred. Expenditures that materially increase values, improve capacities or extend useful lives are capitalized. Upon sale or retirement, the costs and related accumulated depreciation or amortization are eliminated from the respective accounts and any resulting gain or loss is included in operations.</t>
  </si>
  <si>
    <t>Cloud Computing Arrangements that are Service Contracts</t>
  </si>
  <si>
    <t xml:space="preserve">Cloud Computing Arrangements that are Service Contracts We account for the costs to implement hosted cloud computing arrangements that are considered to be service contracts in current and noncurrent other assets. We capitalize these costs based on the requirements for capitalizing implementation costs incurred to develop or obtain internal-use software. We amortize the costs over the related service contract period for the hosted arrangement. For fiscal 2019, the amortization of the implementation costs and the related service contract fees are included in selling, general and administrative expenses. </t>
  </si>
  <si>
    <t>Long-Lived Asset Impairment Testing</t>
  </si>
  <si>
    <t>Long-Lived Asset Impairment Testing We periodically evaluate our long-lived assets if events or circumstances indicate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and operating lease right-of-use assets.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elling, general and administrative expenses. If the operating lease right-of-use asset is impaired, we would amortize the remaining right-of-use asset on a straight-line basis over the remaining lease term. We estimate the fair value of our long-lived assets using store specific cash flow assumptions discounted by a rate commensurate with the risk involved with such assets while incorporating marketplace assumptions. Our estimates are derived from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We estimate the fair value of operating right-of-use assets using the market value of rents applicable to the leased asset, discounted using the remaining lease term. External factors, such as the local environment in which the store resides, including store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may have an effect on the impairment recorded. If actual operating results or market conditions differ from those anticipated, the carrying value of certain of our assets may prove unrecoverable and we may incur additional impairment charges in the future.</t>
  </si>
  <si>
    <t>Insurance Reserves</t>
  </si>
  <si>
    <t>Insurance Reserves We self-insure a significant portion of our workers’ compensation, general liability and employee health care costs and also maintain insurance in each area of risk to protect us from individual and aggregate losses over specified dollar values. Self-insurance reserves include estimates of claims filed, carried at their expected ultimate settlement value, and claims incurred but not yet reported. These estimates take into consideration a number of factors, including historical claims experience, severity factors, statistical trends and, in certain instances, valuation assistance provided by independent third parties. As of February 1, 2020 and February 2, 2019, our self-insurance reserves totaled $2.7 million and $3.4 million, respectively. We record self-insurance expense as a component of selling, general and administrative expenses in our consolidated statements of income. While we believe that the recorded amounts are adequate, there can be no assurance that changes to management’s estimates will not occur due to limitations inherent in the estimating process. If actual results are not consistent with our estimates or assumptions, we may be exposed to losses or gains that could be material.</t>
  </si>
  <si>
    <t>Consideration Received From a Vendor</t>
  </si>
  <si>
    <t xml:space="preserve">Consideration Received From a Vendor Consideration is primarily received from merchandise vendors and includes co-operative advertising/promotion, margin assistance, damage allowances and rebates earned for a specific level of purchases over a defined period. Consideration principally takes the form of credits that we can apply against trade amounts owed. Consideration is recorded as a reduction of the price paid for the vendor’s products and recorded as a reduction of our cost of sales unless the consideration represents a reimbursement of a specific, incremental, identifiable cost; in such a scenario, it is recorded as an offset to the same financial statement line item.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consideration received be related to something other than the vendor’s product and such consideration received exceeds the incremental costs incurred, then the excess consideration is recorded as a reduction to the cost of on-hand inventory and allocated to cost of sales in future periods utilizing an average inventory turn rate. </t>
  </si>
  <si>
    <t>Advertising Costs</t>
  </si>
  <si>
    <t>Advertising Costs Print, television, radio, outdoor media, digital media and internal production costs are expensed when incurred. External production costs are expensed in the period the advertisement first takes place. Advertising expenses included in selling, general and administrative expenses were $40.0 million, $41.2 million and $40.1 million in fiscal years 2019, 2018 and 2017, respectively.</t>
  </si>
  <si>
    <t>Store Opening and Start-up Costs</t>
  </si>
  <si>
    <t>Store Opening and Start-up Costs Non-capital expenditures, such as payroll, supplies and rent incurred prior to the opening of a new store, are charged to expense in the period they are incurred. Advertising related to new stores is expensed pursuant to the aforementioned advertising policy.</t>
  </si>
  <si>
    <t>Stock-Based Compensation We recognize compensation expense for stock-based awards based on a fair value based method. Stock-based awards may include stock units, restricted stock, stock appreciation rights, stock options and other stock-based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elling, general and administrative expense. We account for forfeitures as they occur in calculating stock-based compensation expense for the period. For performance-based stock awards, we estimate the probability of vesting based on the likelihood that the awards will meet their performance goals.</t>
  </si>
  <si>
    <t>Segment Information</t>
  </si>
  <si>
    <t>Segment Information We are a family footwear retailer that offers a broad assortment of moderately priced dress, casual and athletic footwear for men, women and children with emphasis on national name brands. We operate our business as one reportable segment based on the similar nature of products sold; merchandising, distribution, and marketing processes involved; target customers; and economic characteristics of our stores and e-commerce platform. Due to our multi-channel retailer strategy, we view e-commerce sales as an extension of our physical stores.</t>
  </si>
  <si>
    <t xml:space="preserve">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report a liability for unrecognized tax benefits resulting from uncertain tax positions taken or expected to be taken in a tax return. We recognize interest expense and penalties, if any, related to uncertain tax positions in income tax expense. On December 22, 2017, the U.S. government enacted the U.S. Tax Cuts and Jobs Act (the “Tax Act”), which made significant changes to the Internal Revenue Code of 1986, as amended, including, but not limited to, reducing the U.S. corporate statutory tax rate from 35% to 21%, and eliminating or limiting deduction of several expenses which were previously deductible. In connection with the Tax Act, the Securities and Exchange Commission staff issued Staff Accounting Bulletin 118 (“SAB 118”), which provided guidance on accounting for the tax effects of the Tax Act. SAB 118 provided a measurement period of one year from the Tax Act’s enactment date for companies to complete their accounting under the income tax guidance. For our initial analysis of the impact of the Tax Act, we recorded additional income tax expense of $4.4 million in fiscal 2017, which was related to the remeasurement of certain deferred tax assets and liabilities based on the rates at which they were expected to reverse in the future. We also calculated our fiscal 2017 income tax expense using a blended rate of 33.7%, which is based on the applicable tax rates before and after the Tax Act and the number of days in the fiscal year that the respective tax rates were in effect. We determined that these provisions were the only provisions of the Tax Act that impacted fiscal 2017 results. In fiscal 2018 we filed our fiscal 2017 federal income tax return and completed our assessment of the final impact of the Tax Act and recorded an income tax benefit of $0.1 million. </t>
  </si>
  <si>
    <t>Net Income Per Share</t>
  </si>
  <si>
    <t>Net Income Per Share The following table sets forth the computation of basic and diluted net income per share as shown on the face of the accompanying consolidated statements of income:
Fiscal Year Ended
February 1, 2020
February 2, 2019
February 3, 2018
(In thousands, except per share data)
Basic Net Income per Share:
Net Income
Shares
Per Share Amount
Net Income
Shares
Per Share Amount
Net Income
Shares
Per Share Amount
Net income
$
42,914
$
38,135
$
18,933
Amount allocated to participating securities
(63
)
(152
)
(250
)
Net income available for basic common shares and basic net income per share
$
42,851
14,427
$
2.97
$
37,983
15,111
$
2.51
$
18,683
16,220
$
1.15
Diluted Net Income per Share:
Net income
$
42,914
$
38,135
$
18,933
Amount allocated to participating securities
(63
)
(152
)
(250
)
Adjustment for dilutive potential common shares
1
259
4
388
0
7
Net income available for diluted common shares and diluted net income per share
$
42,852
14,686
$
2.92
$
37,987
15,499
$
2.45
$
18,683
16,227
$
1.15
Our basic and diluted net income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Summary of Significant Accounting Policies (Tables)</t>
  </si>
  <si>
    <t>Schedule of the Computation of Basic and Diluted Net Income Per Share</t>
  </si>
  <si>
    <t>The following table sets forth the computation of basic and diluted net income per share as shown on the face of the accompanying consolidated statements of income:
Fiscal Year Ended
February 1, 2020
February 2, 2019
February 3, 2018
(In thousands, except per share data)
Basic Net Income per Share:
Net Income
Shares
Per Share Amount
Net Income
Shares
Per Share Amount
Net Income
Shares
Per Share Amount
Net income
$
42,914
$
38,135
$
18,933
Amount allocated to participating securities
(63
)
(152
)
(250
)
Net income available for basic common shares and basic net income per share
$
42,851
14,427
$
2.97
$
37,983
15,111
$
2.51
$
18,683
16,220
$
1.15
Diluted Net Income per Share:
Net income
$
42,914
$
38,135
$
18,933
Amount allocated to participating securities
(63
)
(152
)
(250
)
Adjustment for dilutive potential common shares
1
259
4
388
0
7
Net income available for diluted common shares and diluted net income per share
$
42,852
14,686
$
2.92
$
37,987
15,499
$
2.45
$
18,683
16,227
$
1.15</t>
  </si>
  <si>
    <t>Fair Value of Financial Instruments (Tables)</t>
  </si>
  <si>
    <t>Schedule of Financial Instruments Measured at Fair Value on a Recurring Basis</t>
  </si>
  <si>
    <t>The following table presents financial instruments that are measured at fair value on a recurring basis at February 1, 2020 and February 2, 2019:
Fair Value Measurements
(In thousands)
Level 1
Level 2
Level 3
Total
As of February 1, 2020:
Cash equivalents – money market mutual funds
$
48,080
$
0
$
0
$
48,080
As of February 2, 2019:
Cash equivalents – money market mutual funds
$
68,500
$
0
$
0
$
68,500</t>
  </si>
  <si>
    <t>Revenue (Tables)</t>
  </si>
  <si>
    <t>Schedule of Revenue Disaggregation by Product Category</t>
  </si>
  <si>
    <t xml:space="preserve">Revenue is disaggregated by product category below. Net sales and percentage of net sales for the fiscal years 2019, 2018 and 2017 are as follows:
(In thousands)
February 1, 2020
February 2, 2019
February 3, 2018
Non-Athletics:
Women's
$
255,773
25
%
$
250,320
24
%
$
244,945
24
%
Men's
149,075
14
144,628
14
141,295
14
Children's
54,707
5
51,963
5
50,255
5
Total
459,555
44
446,911
43
436,495
43
Athletics:
Women's
175,298
17
179,411
18
177,627
17
Men's
210,157
20
215,796
21
219,224
22
Children's
139,625
14
138,686
14
138,074
14
Total
525,080
51
533,893
53
534,925
53
Accessories
48,402
5
45,100
4
43,606
4
Other
3,514
0
3,746
0
4,128
0
Total
$
1,036,551
100
%
$
1,029,650
100
%
$
1,019,154
100
% </t>
  </si>
  <si>
    <t>Property and Equipment and Hosted Cloud Computing Arrangements (Tables)</t>
  </si>
  <si>
    <t>Schedule of Property and Equipment</t>
  </si>
  <si>
    <t>The following is a summary of property and equipment:
(In thousands)
February 1, 2020
February 2, 2019
Land
$
1,564
$
0
Buildings
6,636
0
Furniture, fixtures and equipment
153,198
156,596
Leasehold improvements
105,611
110,824
Total
267,009
267,420
Less accumulated depreciation and amortization
(199,228
)
(196,815
)
Property and equipment – net
$
67,781
$
70,605</t>
  </si>
  <si>
    <t>Accrued and Other Liabilities (Tables)</t>
  </si>
  <si>
    <t>Schedule of Accrued and Other Liabilities</t>
  </si>
  <si>
    <t>Accrued and other liabilities consisted of the following:
(In thousands)
February 1, 2020
February 2, 2019
Employee compensation and benefits
$
7,687
$
9,771
Self-insurance reserves
2,698
3,447
Gift cards
1,538
1,558
Sales and use tax
2,317
2,131
Other
4,455
5,162
Total accrued and other liabilities
$
18,695
$
22,069</t>
  </si>
  <si>
    <t>Leases (Tables)</t>
  </si>
  <si>
    <t>Schedule of Lease Related Costs</t>
  </si>
  <si>
    <t>Lease-related costs reported in our consolidated statements of income post adoption of ASC 842 were as follows:
(In thousands)
2019
Operating lease cost
$
54,681
Variable lease costs
CAM, property taxes and insurance
20,010
Percentage rent and other variable lease costs
1,637
Total
$
76,328</t>
  </si>
  <si>
    <t>Schedule of Other Information Related to Leases</t>
  </si>
  <si>
    <t xml:space="preserve">Other information related to leases post adoption of ASC 842, including supplemental cash flow information, consists of:
(In thousands)
2019
Cash paid for amounts included in the measurement of operating lease liabilities
$
45,933
ROU assets obtained in exchange for operating lease liabilities
$
31,474
As of February 1, 2020
Weighted-average remaining lease term for operating leases (in years)
6.1
Weighted-average discount rate for operating leases
5.5
% </t>
  </si>
  <si>
    <t>Schedule of Rental Expense Under Operating Leases</t>
  </si>
  <si>
    <t>The following table reconciles the undiscounted cash flows for each of the first five years and the total of the remaining years to the operating lease liabilities recognized pursuant to ASC 842 on the consolidated balance sheet as of February 1, 2020:
(In thousands)
Operating Leases
2020
$
55,246
2021
55,358
2022
48,188
2023
41,592
2024
28,134
Thereafter to 2034
63,446
Total undiscounted lease payments
291,964
Less: Imputed interest
54,710
Total operating lease liabilities
237,254
Less: Current portion of operating lease liabilities
43,146
Long-term portion of operating lease liabilities
$
$194,108</t>
  </si>
  <si>
    <t>Income Taxes (Tables)</t>
  </si>
  <si>
    <t>Schedule of Income Tax Provision</t>
  </si>
  <si>
    <t>The provision for income taxes consisted of:
(In thousands)
2019
2018
2017
Current:
Federal
$
6,799
$
11,468
$
14,579
State
2,175
1,693
2,241
Puerto Rico
241
700
242
Total current
9,215
13,861
17,062
Deferred:
Federal
2,749
(894
)
2,383
State
3
(745
)
(965
)
Puerto Rico
246
643
2,500
Total deferred
2,998
(996
)
3,918
Valuation allowance
(379
)
(643
)
(2,500
)
Total provision
$
11,834
$
12,222
$
18,480</t>
  </si>
  <si>
    <t>Schedule of Effective Income Tax Rate Reconciliation</t>
  </si>
  <si>
    <t>Reconciliation between the statutory federal income tax rate and the effective income tax rate is as follows:
Fiscal years
2019
2018
2017
U.S. Federal statutory tax rate
21.0
%
21.0
%
33.7
%
State and local income taxes, net of federal tax benefit
3.2
3.0
3.0
Puerto Rico
0.5
4.2
0.7
Valuation allowance
(0.7
)
(1.3
)
(6.7
)
Tax effect of foreign losses
0.4
(2.7
)
6.3
Remeasurement of deferred tax assets and liabilities due to the Tax Act
0.0
0.0
11.6
Excess tax benefit on stock-based compensation
(3.6
)
0.0
0.0
Other
0.8
0.1
0.8
Effective income tax rate
21.6
%
24.3
%
49.4
%</t>
  </si>
  <si>
    <t>Schedule of Deferred Tax Asset/Liability</t>
  </si>
  <si>
    <t>Deferred income taxes are the result of temporary differences in the recognition of revenue and expense for tax and financial reporting purposes. The sources of these differences and the tax effect of each are as follows:
(In thousands)
February 1, 2020
February 2, 2019
Deferred tax assets:
Lease obligations
$
57,891
$
7,480
Accrued compensation
4,844
7,843
Inventory
938
787
Other
1,282
1,490
Total deferred tax assets
64,955
17,600
Valuation allowance
(194
)
(574
)
Total deferred tax assets – net of valuation allowance
64,761
17,026
Deferred tax liabilities:
Lease right-of-use assets
51,367
0
Property and equipment
4,711
6,484
Other
850
920
Total deferred tax liabilities
56,928
7,404
Long-term deferred income taxes, net
$
7,833
$
9,622</t>
  </si>
  <si>
    <t>Employee Benefit Plans (Tables)</t>
  </si>
  <si>
    <t>Schedule of Stock Based Compensation Expense for Stock Purchase Plan</t>
  </si>
  <si>
    <t>The following table summarizes information regarding stock-based compensation expense recognized for the Stock Purchase Plan:
(In thousands)
2019
2018
2017
Stock-based compensation expense before the recognized income tax benefit (1)
$
32
$
31
$
36
Income tax benefit
$
7
$
8
$
18
(1)
Amounts are representative of the 15% discount employees are provided for purchases under the Stock Purchase Plan.</t>
  </si>
  <si>
    <t>Stock-Based Compensation (Tables)</t>
  </si>
  <si>
    <t>Summary of Restricted Stock Awards Transactions</t>
  </si>
  <si>
    <t>The following table summarizes transactions for our restricted stock awards pursuant to our stock-based compensation plans:
Number of Shares
Weighted- Average Grant Date Fair Value
Restricted stock at February 2, 2019
825,281
$
23.94
Granted
13,548
26.58
Vested
(726,406
)
23.94
Forfeited
(44,988
)
24.27
Restricted stock at February 1, 2020
67,435
$
24.23</t>
  </si>
  <si>
    <t>Summary of SARs Activity</t>
  </si>
  <si>
    <t>The following table summarizes SARs activity:
Number of Shares
Weighted- Average Exercise Price
Weighted- Average Remaining Contractual Term (Years)
Outstanding at February 2, 2019
0
$
0.00
Granted
43,900
34.95
Forfeited
(700
)
34.95
Exercised
0
0.00
Outstanding at February 1, 2020
43,200
$
34.95
2.2</t>
  </si>
  <si>
    <t>Schedule of SARs Assumptions</t>
  </si>
  <si>
    <t xml:space="preserve">The fair value was estimated using a trinomial lattice model with the following assumptions:
February 1, 2020
Risk free interest rate yield curve
1.30%-1.56
%
Expected dividend yield
0.9
%
Expected volatility
48.63
%
Maximum life
2.2 Years
Exercise multiple
1.29
Maximum payout
$
10.00
Employee exit rate
2.2% - 9.0
% </t>
  </si>
  <si>
    <t>Restricted Stock Units and Performance Stock Units [Member]</t>
  </si>
  <si>
    <t>Summary of Stock Compensation Expense</t>
  </si>
  <si>
    <t>The following table summarizes information regarding stock-based compensation expense recognized for all share-settled equity awards (restricted stock awards, restricted stock units and performance stock units):
(In thousands)
2019
2018
2017
Stock-based compensation expense before the recognized income tax benefit
$
6,226
$
9,591
$
5,041
Income tax benefit
$
1,346
$
2,328
$
2,490</t>
  </si>
  <si>
    <t>Stock Appreciation Rights (SARs) [Member]</t>
  </si>
  <si>
    <t>The following table summarizes information regarding stock-based compensation recognized for SARs:
(In thousands)
2019
2018
2017
Stock-based compensation before the recognized income tax effect
$
228
$
540
$
(61
)
Income tax effect
$
49
$
131
$
(30
)</t>
  </si>
  <si>
    <t>The following table summarizes transactions for our restricted stock units and performance stock units pursuant to our stock-based compensation plans:
Number of Shares
Weighted- Average Grant Date Fair Value
Restricted stock units and performance stock units at February 2, 2019
202,667
$
24.98
Granted
187,745
31.29
Vested
(98,733
)
24.54
Forfeited
(28,544
)
26.83
Restricted stock units and performance stock units at February 1, 2020
263,135
$
29.44</t>
  </si>
  <si>
    <t>Quarterly Results (Unaudited) (Tables)</t>
  </si>
  <si>
    <t>Schedule of Quarterly Results</t>
  </si>
  <si>
    <t xml:space="preserve">All fiscal quarters in 2019 and 2018 include results for 13 weeks.
(In thousands, except per share data)
Fiscal 2019
First Quarter
Second Quarter
Third Quarter
Fourth Quarter
Net sales
$
253,810
$
268,221
$
274,645
$
239,875
Gross profit
75,140
82,095
84,734
69,900
Operating income
15,608
15,674
18,150
4,777
Net income
13,873
11,832
13,726
3,483
Net income per share – Basic (1)
$
0.95
$
0.81
$
0.95
$
0.25
Net income per share – Diluted (1)
$
0.91
$
0.80
$
0.94
$
0.24
Fiscal 2018
First Quarter
Second Quarter
Third Quarter
Fourth Quarter
Net sales
$
257,445
$
268,366
$
269,181
$
234,658
Gross profit
77,327
83,781
81,218
66,666
Operating income
17,316
14,931
16,016
1,497
Net income
12,955
11,775
12,046
1,359
Net income per share – Basic (1)
$
0.83
$
0.77
$
0.80
$
0.09
Net income per share – Diluted (1)
$
0.83
$
0.76
$
0.76
$
0.09
(1)
Per share amounts are computed independently for each of the quarters presented. The sum of the quarters may not equal the total year due to the impact of changes in weighted shares outstanding and differing applications of earnings under the two-class method. </t>
  </si>
  <si>
    <t>Organization and Description of Business (Narrative) (Details)</t>
  </si>
  <si>
    <t>Feb. 01, 2020State</t>
  </si>
  <si>
    <t>Number of states in which entity operates</t>
  </si>
  <si>
    <t>Summary of Significant Accounting Policies (Narrative) (Details) - USD ($) $ in Thousands</t>
  </si>
  <si>
    <t>Dec. 22, 2017</t>
  </si>
  <si>
    <t>Feb. 03, 2019</t>
  </si>
  <si>
    <t>Credit and debit card receivables</t>
  </si>
  <si>
    <t>Term of contract</t>
  </si>
  <si>
    <t>15 years</t>
  </si>
  <si>
    <t>Lease Expiration Year</t>
  </si>
  <si>
    <t>2034</t>
  </si>
  <si>
    <t>Operating Lease, Liability</t>
  </si>
  <si>
    <t>Capital Lease Obligations</t>
  </si>
  <si>
    <t>Self-insurance reserves</t>
  </si>
  <si>
    <t>Advertising expenses</t>
  </si>
  <si>
    <t>U.S. Federal statutory tax rate</t>
  </si>
  <si>
    <t>35.00%</t>
  </si>
  <si>
    <t>21.00%</t>
  </si>
  <si>
    <t>33.70%</t>
  </si>
  <si>
    <t>Additional income tax expense (benefit) due to the Tax Act</t>
  </si>
  <si>
    <t>Summary of Significant Accounting Policies (Schedule of Net Income per Share) (Details) - USD ($) $ / shares in Units, shares in Thousands, $ in Thousands</t>
  </si>
  <si>
    <t>3 Months Ended</t>
  </si>
  <si>
    <t>Nov. 02, 2019</t>
  </si>
  <si>
    <t>Aug. 03, 2019</t>
  </si>
  <si>
    <t>May 04, 2019</t>
  </si>
  <si>
    <t>Nov. 03, 2018</t>
  </si>
  <si>
    <t>Aug. 04, 2018</t>
  </si>
  <si>
    <t>May 05, 2018</t>
  </si>
  <si>
    <t>Basic Net Income per Share:</t>
  </si>
  <si>
    <t>Amount allocated to participating securities</t>
  </si>
  <si>
    <t>Net income available for basic common shares and basic net income per share</t>
  </si>
  <si>
    <t>Net income available for diluted common shares and diluted net income per share, Shares</t>
  </si>
  <si>
    <t>Net income per share - Basic</t>
  </si>
  <si>
    <t>[1]</t>
  </si>
  <si>
    <t>Diluted Net Income per Share:</t>
  </si>
  <si>
    <t>Adjustment for dilutive potential common shares</t>
  </si>
  <si>
    <t>Adjustment for dilutive potential common shares, Shares</t>
  </si>
  <si>
    <t>Net income available for diluted common shares and diluted net income per share</t>
  </si>
  <si>
    <t>Net income per share - Diluted</t>
  </si>
  <si>
    <t>Per share amounts are computed independently for each of the quarters presented. The sum of the quarters may not equal the total year due to the impact of changes in weighted shares outstanding and differing applications of earnings under the two-class method.</t>
  </si>
  <si>
    <t>Fair Value of Financial Instruments (Schedule of Financial Instruments Measure at Fair Value on Recurring Basis) (Details) - USD ($) $ in Thousands</t>
  </si>
  <si>
    <t>Fair Value, Assets and Liabilities Measured on Recurring and Nonrecurring Basis [Line Items]</t>
  </si>
  <si>
    <t>Cash equivalents – money market mutual funds</t>
  </si>
  <si>
    <t>Level 1 [Member]</t>
  </si>
  <si>
    <t>Level 2 [Member]</t>
  </si>
  <si>
    <t>Level 3 [Member]</t>
  </si>
  <si>
    <t>Revenue (Schedule of Revenue Disaggregation by Product Category) (Details) - USD ($) $ in Thousands</t>
  </si>
  <si>
    <t>Disaggregation Of Revenue [Line Items]</t>
  </si>
  <si>
    <t>Non-Athletics [Member]</t>
  </si>
  <si>
    <t>Non-Athletics [Member] | Women' s [Member]</t>
  </si>
  <si>
    <t>Non-Athletics [Member] | Men' s [Member]</t>
  </si>
  <si>
    <t>Non-Athletics [Member] | Children' s [Member]</t>
  </si>
  <si>
    <t>Athletics [Member]</t>
  </si>
  <si>
    <t>Athletics [Member] | Women' s [Member]</t>
  </si>
  <si>
    <t>Athletics [Member] | Men' s [Member]</t>
  </si>
  <si>
    <t>Athletics [Member] | Children' s [Member]</t>
  </si>
  <si>
    <t>Accessories [Member]</t>
  </si>
  <si>
    <t>Other [Member]</t>
  </si>
  <si>
    <t>Sales Revenue Net [Member] | Geographic Concentration Risk [Member]</t>
  </si>
  <si>
    <t>Percentage of net sales</t>
  </si>
  <si>
    <t>100.00%</t>
  </si>
  <si>
    <t>Sales Revenue Net [Member] | Geographic Concentration Risk [Member] | Non-Athletics [Member]</t>
  </si>
  <si>
    <t>44.00%</t>
  </si>
  <si>
    <t>43.00%</t>
  </si>
  <si>
    <t>Sales Revenue Net [Member] | Geographic Concentration Risk [Member] | Non-Athletics [Member] | Women' s [Member]</t>
  </si>
  <si>
    <t>25.00%</t>
  </si>
  <si>
    <t>24.00%</t>
  </si>
  <si>
    <t>Sales Revenue Net [Member] | Geographic Concentration Risk [Member] | Non-Athletics [Member] | Men' s [Member]</t>
  </si>
  <si>
    <t>14.00%</t>
  </si>
  <si>
    <t>Sales Revenue Net [Member] | Geographic Concentration Risk [Member] | Non-Athletics [Member] | Children' s [Member]</t>
  </si>
  <si>
    <t>5.00%</t>
  </si>
  <si>
    <t>Sales Revenue Net [Member] | Geographic Concentration Risk [Member] | Athletics [Member]</t>
  </si>
  <si>
    <t>51.00%</t>
  </si>
  <si>
    <t>53.00%</t>
  </si>
  <si>
    <t>Sales Revenue Net [Member] | Geographic Concentration Risk [Member] | Athletics [Member] | Women' s [Member]</t>
  </si>
  <si>
    <t>17.00%</t>
  </si>
  <si>
    <t>18.00%</t>
  </si>
  <si>
    <t>Sales Revenue Net [Member] | Geographic Concentration Risk [Member] | Athletics [Member] | Men' s [Member]</t>
  </si>
  <si>
    <t>20.00%</t>
  </si>
  <si>
    <t>22.00%</t>
  </si>
  <si>
    <t>Sales Revenue Net [Member] | Geographic Concentration Risk [Member] | Athletics [Member] | Children' s [Member]</t>
  </si>
  <si>
    <t>Sales Revenue Net [Member] | Geographic Concentration Risk [Member] | Accessories [Member]</t>
  </si>
  <si>
    <t>4.00%</t>
  </si>
  <si>
    <t>Sales Revenue Net [Member] | Geographic Concentration Risk [Member] | Other [Member]</t>
  </si>
  <si>
    <t>0.00%</t>
  </si>
  <si>
    <t>Revenue (Narrative) (Details) - USD ($)</t>
  </si>
  <si>
    <t>Refund liabilities</t>
  </si>
  <si>
    <t>Return assets</t>
  </si>
  <si>
    <t>Contract liabilities associated with unredeemed gift cards</t>
  </si>
  <si>
    <t>Breakage revenue</t>
  </si>
  <si>
    <t>Net sales associated with loyalty rewards</t>
  </si>
  <si>
    <t>Contract liabilities associated with loyalty rewards</t>
  </si>
  <si>
    <t>Property and Equipment and Hosted Cloud Computing Arrangements (Details) - USD ($) $ in Thousands</t>
  </si>
  <si>
    <t>Property, Plant and Equipment [Line Items]</t>
  </si>
  <si>
    <t>Less accumulated depreciation and amortization</t>
  </si>
  <si>
    <t>Land [Member]</t>
  </si>
  <si>
    <t>Buildings [Member]</t>
  </si>
  <si>
    <t>Furniture, Fixtures and Equipment [Member]</t>
  </si>
  <si>
    <t>Leasehold Improvements [Member]</t>
  </si>
  <si>
    <t>Property and Equipment and Hosted Cloud Computing Arrangements (Narrative) (Details) - USD ($)</t>
  </si>
  <si>
    <t>Long-lived assets, impairment charges</t>
  </si>
  <si>
    <t>Remaining unamortized basis</t>
  </si>
  <si>
    <t>Total gross capitalized cost</t>
  </si>
  <si>
    <t>Accumulated amortization</t>
  </si>
  <si>
    <t>Total amortization expense</t>
  </si>
  <si>
    <t>Other Current Assets [Member]</t>
  </si>
  <si>
    <t>Capitalized cost, net of accumulated amortization</t>
  </si>
  <si>
    <t>Other Noncurrent Assets [Member]</t>
  </si>
  <si>
    <t>Accrued and Other Liabilities (Details) - USD ($) $ in Thousands</t>
  </si>
  <si>
    <t>Employee compensation and benefits</t>
  </si>
  <si>
    <t>Gift cards</t>
  </si>
  <si>
    <t>Sales and use tax</t>
  </si>
  <si>
    <t>Total accrued and other liabilities</t>
  </si>
  <si>
    <t>Debt (Narrative) (Details) - USD ($) $ in Millions</t>
  </si>
  <si>
    <t>Mar. 27, 2017</t>
  </si>
  <si>
    <t>Debt Instrument [Line Items]</t>
  </si>
  <si>
    <t>Line of credit, maximum borrowing amount</t>
  </si>
  <si>
    <t>Line of credit increased from time to time</t>
  </si>
  <si>
    <t>Outstanding letters of credit</t>
  </si>
  <si>
    <t>Line of credit, available borrowing amount</t>
  </si>
  <si>
    <t>Credit facility interest rate description</t>
  </si>
  <si>
    <t>(1) the agent bank’s prime rate as defined in the Credit Agreement plus 1.0%, with the prime rate defined as the greater of (a) the Federal Fund rate plus 0.50% or (b) the interest rate announced from time to time by the agent bank as its “prime rate” or (2) LIBOR plus 1.25% to 2.50%, depending on our achievement of certain performance criteria.</t>
  </si>
  <si>
    <t>Line of credit facility, expiration date</t>
  </si>
  <si>
    <t>Mar. 27,
		2022</t>
  </si>
  <si>
    <t>Maximum [Member]</t>
  </si>
  <si>
    <t>Commitment fee percentage rate</t>
  </si>
  <si>
    <t>0.20%</t>
  </si>
  <si>
    <t>Minimum [Member]</t>
  </si>
  <si>
    <t>0.35%</t>
  </si>
  <si>
    <t>Schedule of Lease Related Costs (Details) - USD ($) $ in Thousands</t>
  </si>
  <si>
    <t>Operating lease cost</t>
  </si>
  <si>
    <t>Variable lease costs</t>
  </si>
  <si>
    <t>CAM, property taxes and insurance</t>
  </si>
  <si>
    <t>Percentage rent and other variable lease costs</t>
  </si>
  <si>
    <t>Schedule of Other Information Related to Leases (Details) $ in Thousands</t>
  </si>
  <si>
    <t>Cash paid for amounts included in the measurement of operating lease liabilities</t>
  </si>
  <si>
    <t>ROU assets obtained in exchange for operating lease liabilities</t>
  </si>
  <si>
    <t>Weighted-average remaining lease term for operating leases (in years)</t>
  </si>
  <si>
    <t>6 years 1 month 6 days</t>
  </si>
  <si>
    <t>Weighted-average discount rate for operating leases</t>
  </si>
  <si>
    <t>5.50%</t>
  </si>
  <si>
    <t>Undiscounted Cash Flows to Operating Lease Liabilities on Consolidated Balance Sheet (Details) - USD ($) $ in Thousands</t>
  </si>
  <si>
    <t>2021</t>
  </si>
  <si>
    <t>2022</t>
  </si>
  <si>
    <t>2023</t>
  </si>
  <si>
    <t>2024</t>
  </si>
  <si>
    <t>Thereafter to 2034</t>
  </si>
  <si>
    <t>Total undiscounted lease payments</t>
  </si>
  <si>
    <t>Less: Imputed interest</t>
  </si>
  <si>
    <t>Total operating lease liabilities</t>
  </si>
  <si>
    <t>Lease - Additional Information (Details) - USD ($) $ in Thousands</t>
  </si>
  <si>
    <t>Future minimum lease payments in 2019</t>
  </si>
  <si>
    <t>Future minimum lease payments in 2020</t>
  </si>
  <si>
    <t>Future minimum lease payments in 2021</t>
  </si>
  <si>
    <t>Future minimum lease payments in 2022</t>
  </si>
  <si>
    <t>Future minimum lease payments in 2023</t>
  </si>
  <si>
    <t>Future minimum lease payments thereafter to 2031</t>
  </si>
  <si>
    <t>Future minimum lease payments</t>
  </si>
  <si>
    <t>Lease expense</t>
  </si>
  <si>
    <t>Income Taxes (Schedule of the Provision for Income Taxes) (Details) - USD ($) $ in Thousands</t>
  </si>
  <si>
    <t>Current:</t>
  </si>
  <si>
    <t>Federal</t>
  </si>
  <si>
    <t>State</t>
  </si>
  <si>
    <t>Puerto Rico</t>
  </si>
  <si>
    <t>Total current</t>
  </si>
  <si>
    <t>Deferred:</t>
  </si>
  <si>
    <t>Total deferred</t>
  </si>
  <si>
    <t>Valuation allowance</t>
  </si>
  <si>
    <t>Total provision</t>
  </si>
  <si>
    <t>Income Taxes (Narrative) (Details) - USD ($)</t>
  </si>
  <si>
    <t>Operating Loss Carryforwards [Line Items]</t>
  </si>
  <si>
    <t>Tax benefit from options exercised and restricted stock vesting</t>
  </si>
  <si>
    <t>Federal employment related tax credits</t>
  </si>
  <si>
    <t>Valuation Allowance</t>
  </si>
  <si>
    <t>Foreign Tax Authority [Member]</t>
  </si>
  <si>
    <t>Net operating loss carryforwards</t>
  </si>
  <si>
    <t>Foreign Tax Authority [Member] | Maximum [Member]</t>
  </si>
  <si>
    <t>Operating loss carryforwards expiration dates</t>
  </si>
  <si>
    <t>Dec. 31,
		2027</t>
  </si>
  <si>
    <t>Foreign Tax Authority [Member] | Minimum [Member]</t>
  </si>
  <si>
    <t>Jan. 1,
		2024</t>
  </si>
  <si>
    <t>Income Taxes (Schedule of Reconciliation of Statutory Income Tax Rate) (Details)</t>
  </si>
  <si>
    <t>State and local income taxes, net of federal tax benefit</t>
  </si>
  <si>
    <t>3.20%</t>
  </si>
  <si>
    <t>3.00%</t>
  </si>
  <si>
    <t>0.50%</t>
  </si>
  <si>
    <t>4.20%</t>
  </si>
  <si>
    <t>0.70%</t>
  </si>
  <si>
    <t>(0.70%)</t>
  </si>
  <si>
    <t>(1.30%)</t>
  </si>
  <si>
    <t>(6.70%)</t>
  </si>
  <si>
    <t>Tax effect of foreign losses</t>
  </si>
  <si>
    <t>0.40%</t>
  </si>
  <si>
    <t>(2.70%)</t>
  </si>
  <si>
    <t>6.30%</t>
  </si>
  <si>
    <t>Remeasurement of deferred tax assets and liabilities due to the Tax Act</t>
  </si>
  <si>
    <t>11.60%</t>
  </si>
  <si>
    <t>Excess tax benefit on stock-based compensation</t>
  </si>
  <si>
    <t>(3.60%)</t>
  </si>
  <si>
    <t>0.80%</t>
  </si>
  <si>
    <t>0.10%</t>
  </si>
  <si>
    <t>Effective income tax rate</t>
  </si>
  <si>
    <t>21.60%</t>
  </si>
  <si>
    <t>24.30%</t>
  </si>
  <si>
    <t>49.40%</t>
  </si>
  <si>
    <t>Income Taxes (Schedule of Deferred Income Tax Assets/Liabilities) (Details) - USD ($)</t>
  </si>
  <si>
    <t>Deferred tax assets:</t>
  </si>
  <si>
    <t>Lease obligations</t>
  </si>
  <si>
    <t>Accrued compensation</t>
  </si>
  <si>
    <t>Inventory</t>
  </si>
  <si>
    <t>Total deferred tax assets</t>
  </si>
  <si>
    <t>Total deferred tax assets – net of valuation allowance</t>
  </si>
  <si>
    <t>Deferred tax liabilities:</t>
  </si>
  <si>
    <t>Lease right-of-use assets</t>
  </si>
  <si>
    <t>Property and equipment</t>
  </si>
  <si>
    <t>Total deferred tax liabilities</t>
  </si>
  <si>
    <t>Long-term deferred income taxes, net</t>
  </si>
  <si>
    <t>Employee Benefit Plans (Narrative) (Details) - USD ($)</t>
  </si>
  <si>
    <t>Defined Benefit Plan Disclosure [Line Items]</t>
  </si>
  <si>
    <t>Contributions charged to expense</t>
  </si>
  <si>
    <t>Shares of common stock reserved for issuance</t>
  </si>
  <si>
    <t>Shares of unissued common stock reserved for future purchase</t>
  </si>
  <si>
    <t>Employee Stock Purchase Plan [Member]</t>
  </si>
  <si>
    <t>Employee service period</t>
  </si>
  <si>
    <t>1 year</t>
  </si>
  <si>
    <t>Maximum ownership rate</t>
  </si>
  <si>
    <t>10.00%</t>
  </si>
  <si>
    <t>Purchase price, percentage of fair market value</t>
  </si>
  <si>
    <t>85.00%</t>
  </si>
  <si>
    <t>Maximum annual purchases under plan</t>
  </si>
  <si>
    <t>Shares issued under plan</t>
  </si>
  <si>
    <t>Proceeds from issuance of shares under plan</t>
  </si>
  <si>
    <t>Compensation (income) expense</t>
  </si>
  <si>
    <t>Total deferred compensation liability</t>
  </si>
  <si>
    <t>United States Postretirement Benefit Plan of US Entity, Defined Benefit [Member]</t>
  </si>
  <si>
    <t>Requisite service period for participation</t>
  </si>
  <si>
    <t>Requisite participant age</t>
  </si>
  <si>
    <t>21 years</t>
  </si>
  <si>
    <t>Requisite work hours for participation</t>
  </si>
  <si>
    <t>1000 hours</t>
  </si>
  <si>
    <t>Percentage of earnings which may be contributed</t>
  </si>
  <si>
    <t>Employee contribution percentage</t>
  </si>
  <si>
    <t>Eligible earnings which may be contributed, and matched by employer</t>
  </si>
  <si>
    <t>50.00%</t>
  </si>
  <si>
    <t>Foreign Postretirement Benefit Plan, Defined Benefit [Member]</t>
  </si>
  <si>
    <t>Employee Benefit Plans (Schedule of Stock-based Compensation Expense) (Details) - Employee Stock Purchase Plan [Member] - USD ($) $ in Thousands</t>
  </si>
  <si>
    <t>Share-based Compensation Arrangement by Share-based Payment Award [Line Items]</t>
  </si>
  <si>
    <t>Stock-based compensation expense before the recognized income tax benefit</t>
  </si>
  <si>
    <t>Income tax benefit</t>
  </si>
  <si>
    <t>Amounts are representative of the 15% discount employees are provided for purchases under the Stock Purchase Plan.</t>
  </si>
  <si>
    <t>Employee Benefit Plans (Schedule of Stock-based Compensation Expense) (Parenthetical) (Details)</t>
  </si>
  <si>
    <t>Discount rate employees are provided for purchases under the Stock Purchase Plan</t>
  </si>
  <si>
    <t>15.00%</t>
  </si>
  <si>
    <t>Stock Based Compensation (Narrative) (Details)</t>
  </si>
  <si>
    <t>May 04, 2019$ / shares</t>
  </si>
  <si>
    <t>Nov. 03, 2018USD ($)</t>
  </si>
  <si>
    <t>Apr. 28, 2015$ / shares</t>
  </si>
  <si>
    <t>Feb. 01, 2020USD ($)Vesting_period$ / sharesshares</t>
  </si>
  <si>
    <t>Feb. 02, 2019USD ($)$ / shares</t>
  </si>
  <si>
    <t>Feb. 03, 2018USD ($)$ / sharesshares</t>
  </si>
  <si>
    <t>Shares of unissued common stock reserved for future purchase | shares</t>
  </si>
  <si>
    <t>Shares of common stock reserved for issuance | shares</t>
  </si>
  <si>
    <t>Service Based Restricted Stock Awards and Restricted Stock Unit [Member]</t>
  </si>
  <si>
    <t>Number of vesting periods | Vesting_period</t>
  </si>
  <si>
    <t>Vesting description</t>
  </si>
  <si>
    <t>Service-based restricted stock units and restricted stock awards typically are granted under one of four vesting periods: (a) one-third of the shares would vest on each of the first three anniversaries subsequent to the date of the grant; (b) the full award would vest at the end of a 5-year service period subsequent to the date of grant; (c) the full award would vest at the end of a 2-year service period subsequent to the date of grant; or (d) for our Directors, all restricted stock awards are issued to vest on January 2nd of the year following the year of the grant.</t>
  </si>
  <si>
    <t>Fair value of stock awards vested during period | $</t>
  </si>
  <si>
    <t>Units vested in period | shares</t>
  </si>
  <si>
    <t>Weighted average grant date fair value of awards | $ / shares</t>
  </si>
  <si>
    <t>Unrecognized share-based compensation expense | $</t>
  </si>
  <si>
    <t>Unrecognized compensation cost, recognition period</t>
  </si>
  <si>
    <t>8 months 12 days</t>
  </si>
  <si>
    <t>Granted | $ / shares</t>
  </si>
  <si>
    <t>Restricted Stock [Member]</t>
  </si>
  <si>
    <t>Cumulative share based compensation expense | $</t>
  </si>
  <si>
    <t>Stock-based compensation expense for restricted stock | $</t>
  </si>
  <si>
    <t>2 months 12 days</t>
  </si>
  <si>
    <t>Defined maximum gain | $ / shares</t>
  </si>
  <si>
    <t>Exercise price | $ / shares</t>
  </si>
  <si>
    <t>Equity Option [Member]</t>
  </si>
  <si>
    <t>Total intrinsic value of stock options , exercised | $</t>
  </si>
  <si>
    <t>Total cash received | $</t>
  </si>
  <si>
    <t>Vesting Period One [Member] | Service Based Restricted Stock Awards and Restricted Stock Unit [Member]</t>
  </si>
  <si>
    <t>one-third of the shares would vest on each of the first three anniversaries subsequent to the date of the grant</t>
  </si>
  <si>
    <t>Vesting Period Two [Member] | Service Based Restricted Stock Awards and Restricted Stock Unit [Member]</t>
  </si>
  <si>
    <t>5 years</t>
  </si>
  <si>
    <t>Vesting Period Three [Member] | Service Based Restricted Stock Awards and Restricted Stock Unit [Member]</t>
  </si>
  <si>
    <t>2 years</t>
  </si>
  <si>
    <t>Vesting Period Four [Member] | Service Based Restricted Stock Awards and Restricted Stock Unit [Member]</t>
  </si>
  <si>
    <t>Vesting date</t>
  </si>
  <si>
    <t>--01-02</t>
  </si>
  <si>
    <t>Stock-Based Compensation (Summary of Restricted Stock Awards Transactions) (Details) - $ / shares</t>
  </si>
  <si>
    <t>Number of Shares</t>
  </si>
  <si>
    <t>Outstanding at February 2, 2019</t>
  </si>
  <si>
    <t>Granted</t>
  </si>
  <si>
    <t>Vested</t>
  </si>
  <si>
    <t>Forfeited</t>
  </si>
  <si>
    <t>Outstanding at February1, 2020</t>
  </si>
  <si>
    <t>Weighted-Average Grant Date Fair Value</t>
  </si>
  <si>
    <t>Stock-Based Compensation (Schedule of Stock-based Compensation Expense for Stock Options, Restricted Stock, Performance Stock and SARs) (Details) - USD ($) $ in Thousands</t>
  </si>
  <si>
    <t>Stock-Based Compensation (Summary of SARs Activity) (Details) - Stock Appreciation Rights (SARs) [Member]</t>
  </si>
  <si>
    <t>Feb. 01, 2020$ / sharesshares</t>
  </si>
  <si>
    <t>Outstanding at February 2, 2019 | shares</t>
  </si>
  <si>
    <t>Granted | shares</t>
  </si>
  <si>
    <t>Forfeited | shares</t>
  </si>
  <si>
    <t>Exercised | shares</t>
  </si>
  <si>
    <t>Outstanding at February 1, 2020 | shares</t>
  </si>
  <si>
    <t>Outstanding at February 2, 2019 | $ / shares</t>
  </si>
  <si>
    <t>Forfeited | $ / shares</t>
  </si>
  <si>
    <t>Exercised | $ / shares</t>
  </si>
  <si>
    <t>Outstanding at February 1, 2020 | $ / shares</t>
  </si>
  <si>
    <t>Outstanding at February 1, 2020</t>
  </si>
  <si>
    <t>2 years 2 months 12 days</t>
  </si>
  <si>
    <t>Stock Based Compensation (Schedule of SARs Assumptions) (Details) - Stock Appreciation Rights (SARs) [Member] - $ / shares</t>
  </si>
  <si>
    <t>Apr. 28, 2015</t>
  </si>
  <si>
    <t>Risk free interest rate yield curve, minimum</t>
  </si>
  <si>
    <t>1.30%</t>
  </si>
  <si>
    <t>Risk free interest rate yield curve, maximum</t>
  </si>
  <si>
    <t>1.56%</t>
  </si>
  <si>
    <t>Expected dividend yield</t>
  </si>
  <si>
    <t>0.90%</t>
  </si>
  <si>
    <t>Expected volatility</t>
  </si>
  <si>
    <t>48.63%</t>
  </si>
  <si>
    <t>Maximum life</t>
  </si>
  <si>
    <t>Exercise multiple</t>
  </si>
  <si>
    <t>Maximum payout</t>
  </si>
  <si>
    <t>Employee exit rate</t>
  </si>
  <si>
    <t>2.20%</t>
  </si>
  <si>
    <t>9.00%</t>
  </si>
  <si>
    <t>Share Repurchase Plan (Narrative) (Details) - USD ($)</t>
  </si>
  <si>
    <t>Dec. 12, 2019</t>
  </si>
  <si>
    <t>Dec. 31, 2018</t>
  </si>
  <si>
    <t>Dec. 31, 2019</t>
  </si>
  <si>
    <t>Share repurchase program, authorized amount</t>
  </si>
  <si>
    <t>Share repurchase program, expiration date</t>
  </si>
  <si>
    <t>Dec. 31,
		2020</t>
  </si>
  <si>
    <t>Dec. 31,
		2019</t>
  </si>
  <si>
    <t>Share repurchase program, shares purchased</t>
  </si>
  <si>
    <t>Share repurchase program, purchased amount</t>
  </si>
  <si>
    <t>Share repurchase program, available for future repurchases</t>
  </si>
  <si>
    <t>Business Risk (Narrative) (Details) - Supplier Concentration Risk [Member] - Sales Revenue Net [Member]</t>
  </si>
  <si>
    <t>Product Information [Line Items]</t>
  </si>
  <si>
    <t>Concentration Risk, Percentage</t>
  </si>
  <si>
    <t>41.00%</t>
  </si>
  <si>
    <t>Nike, Inc. [Member]</t>
  </si>
  <si>
    <t>30.00%</t>
  </si>
  <si>
    <t>Skechers USA, Inc. [Member]</t>
  </si>
  <si>
    <t>11.00%</t>
  </si>
  <si>
    <t>Quarterly Results (Unaudited) (Details) - USD ($) $ / shares in Units, $ in Thousands</t>
  </si>
  <si>
    <t>Net income per share – Basic</t>
  </si>
  <si>
    <t>Net income per share – Diluted</t>
  </si>
  <si>
    <t>Subsequent Events (Narrative) (Details) - $ / shares</t>
  </si>
  <si>
    <t>1 Months Ended</t>
  </si>
  <si>
    <t>Subsequent Event [Line Items]</t>
  </si>
  <si>
    <t>Dividend declared, amount per share</t>
  </si>
  <si>
    <t>Subsequent Event [Member]</t>
  </si>
  <si>
    <t>Dividend declared, date declared</t>
  </si>
  <si>
    <t>Mar. 18,
		2020</t>
  </si>
  <si>
    <t>Dividend declared, payment date</t>
  </si>
  <si>
    <t>Apr. 20,
		2020</t>
  </si>
  <si>
    <t>Dividend declared, record date</t>
  </si>
  <si>
    <t>Apr. 6,
		2020</t>
  </si>
  <si>
    <t>SCHEDULE II - VALUATION AND QUALIFYING ACCOUNTS (Details) - USD ($) $ in Thousands</t>
  </si>
  <si>
    <t>Valuation And Qualifying Accounts Disclosure [Line Items]</t>
  </si>
  <si>
    <t>Balance at Beginning of Period</t>
  </si>
  <si>
    <t>Charged to Cost and Expenses</t>
  </si>
  <si>
    <t>Credited to Costs and Expenses</t>
  </si>
  <si>
    <t>Balance at End of Period</t>
  </si>
  <si>
    <t>Accounting Standards Update 2014-09 [Member] | Before Adoption of ASC 606 [Member] | Reserve for Sales Returns and Allowances [Member]</t>
  </si>
  <si>
    <t>As a result of the implementation of ASC 606 on February 4, 2018, the accounting treatment for the reserve for sales returns and allowances was changed from a net to a gross basis.  Under the previous revenue guidance, we recorded a net returns reserve.  Under the new guidance, we record estimated sales returns at the gross sales price with a corresponding adjustment to inventory for the estimated cost of the product.  The difference between the balance at the end of the fiscal year ended February 3, 2018 and the beginning of the fiscal year ended February 2, 2019 reflects this change in accounting polic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3</v>
      </c>
    </row>
    <row r="19" spans="1:4">
      <c r="A19" s="4" t="s">
        <v>35</v>
      </c>
      <c r="B19" s="4" t="s">
        <v>31</v>
      </c>
    </row>
    <row r="20" spans="1:4">
      <c r="A20" s="4" t="s">
        <v>36</v>
      </c>
      <c r="B20" s="4" t="s">
        <v>9</v>
      </c>
    </row>
    <row r="21" spans="1:4">
      <c r="A21" s="4" t="s">
        <v>37</v>
      </c>
      <c r="B21" s="4" t="s">
        <v>9</v>
      </c>
    </row>
    <row r="22" spans="1:4">
      <c r="A22" s="4" t="s">
        <v>38</v>
      </c>
      <c r="B22" s="4" t="s">
        <v>9</v>
      </c>
    </row>
    <row r="23" spans="1:4">
      <c r="A23" s="4" t="s">
        <v>39</v>
      </c>
      <c r="C23" s="5" t="n">
        <v>14009059</v>
      </c>
    </row>
    <row r="24" spans="1:4">
      <c r="A24" s="4" t="s">
        <v>40</v>
      </c>
      <c r="D24" s="6" t="n">
        <v>257270831</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4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61899</v>
      </c>
      <c r="C3" s="6" t="n">
        <v>67021</v>
      </c>
    </row>
    <row r="4" spans="1:3">
      <c r="A4" s="4" t="s">
        <v>67</v>
      </c>
      <c r="B4" s="5" t="n">
        <v>2724</v>
      </c>
      <c r="C4" s="5" t="n">
        <v>1219</v>
      </c>
    </row>
    <row r="5" spans="1:3">
      <c r="A5" s="4" t="s">
        <v>68</v>
      </c>
      <c r="B5" s="5" t="n">
        <v>259495</v>
      </c>
      <c r="C5" s="5" t="n">
        <v>257539</v>
      </c>
    </row>
    <row r="6" spans="1:3">
      <c r="A6" s="4" t="s">
        <v>69</v>
      </c>
      <c r="B6" s="5" t="n">
        <v>5529</v>
      </c>
      <c r="C6" s="5" t="n">
        <v>11534</v>
      </c>
    </row>
    <row r="7" spans="1:3">
      <c r="A7" s="4" t="s">
        <v>70</v>
      </c>
      <c r="B7" s="5" t="n">
        <v>329647</v>
      </c>
      <c r="C7" s="5" t="n">
        <v>337313</v>
      </c>
    </row>
    <row r="8" spans="1:3">
      <c r="A8" s="4" t="s">
        <v>71</v>
      </c>
      <c r="B8" s="5" t="n">
        <v>67781</v>
      </c>
      <c r="C8" s="5" t="n">
        <v>70605</v>
      </c>
    </row>
    <row r="9" spans="1:3">
      <c r="A9" s="4" t="s">
        <v>72</v>
      </c>
      <c r="B9" s="5" t="n">
        <v>7833</v>
      </c>
      <c r="C9" s="5" t="n">
        <v>9622</v>
      </c>
    </row>
    <row r="10" spans="1:3">
      <c r="A10" s="4" t="s">
        <v>73</v>
      </c>
      <c r="B10" s="5" t="n">
        <v>8106</v>
      </c>
      <c r="C10" s="5" t="n">
        <v>459</v>
      </c>
    </row>
    <row r="11" spans="1:3">
      <c r="A11" s="4" t="s">
        <v>74</v>
      </c>
      <c r="B11" s="5" t="n">
        <v>215007</v>
      </c>
      <c r="C11" s="5" t="n">
        <v>0</v>
      </c>
    </row>
    <row r="12" spans="1:3">
      <c r="A12" s="4" t="s">
        <v>75</v>
      </c>
      <c r="B12" s="5" t="n">
        <v>628374</v>
      </c>
      <c r="C12" s="5" t="n">
        <v>417999</v>
      </c>
    </row>
    <row r="13" spans="1:3">
      <c r="A13" s="3" t="s">
        <v>76</v>
      </c>
    </row>
    <row r="14" spans="1:3">
      <c r="A14" s="4" t="s">
        <v>77</v>
      </c>
      <c r="B14" s="5" t="n">
        <v>60665</v>
      </c>
      <c r="C14" s="5" t="n">
        <v>48715</v>
      </c>
    </row>
    <row r="15" spans="1:3">
      <c r="A15" s="4" t="s">
        <v>78</v>
      </c>
      <c r="B15" s="5" t="n">
        <v>18695</v>
      </c>
      <c r="C15" s="5" t="n">
        <v>22069</v>
      </c>
    </row>
    <row r="16" spans="1:3">
      <c r="A16" s="4" t="s">
        <v>79</v>
      </c>
      <c r="B16" s="5" t="n">
        <v>43146</v>
      </c>
      <c r="C16" s="5" t="n">
        <v>0</v>
      </c>
    </row>
    <row r="17" spans="1:3">
      <c r="A17" s="4" t="s">
        <v>80</v>
      </c>
      <c r="B17" s="5" t="n">
        <v>122506</v>
      </c>
      <c r="C17" s="5" t="n">
        <v>70784</v>
      </c>
    </row>
    <row r="18" spans="1:3">
      <c r="A18" s="4" t="s">
        <v>81</v>
      </c>
      <c r="B18" s="5" t="n">
        <v>194108</v>
      </c>
      <c r="C18" s="5" t="n">
        <v>0</v>
      </c>
    </row>
    <row r="19" spans="1:3">
      <c r="A19" s="4" t="s">
        <v>82</v>
      </c>
      <c r="B19" s="5" t="n">
        <v>0</v>
      </c>
      <c r="C19" s="5" t="n">
        <v>22171</v>
      </c>
    </row>
    <row r="20" spans="1:3">
      <c r="A20" s="4" t="s">
        <v>83</v>
      </c>
      <c r="B20" s="5" t="n">
        <v>0</v>
      </c>
      <c r="C20" s="5" t="n">
        <v>8436</v>
      </c>
    </row>
    <row r="21" spans="1:3">
      <c r="A21" s="4" t="s">
        <v>84</v>
      </c>
      <c r="B21" s="5" t="n">
        <v>13345</v>
      </c>
      <c r="C21" s="5" t="n">
        <v>12108</v>
      </c>
    </row>
    <row r="22" spans="1:3">
      <c r="A22" s="4" t="s">
        <v>69</v>
      </c>
      <c r="B22" s="5" t="n">
        <v>1052</v>
      </c>
      <c r="C22" s="5" t="n">
        <v>67</v>
      </c>
    </row>
    <row r="23" spans="1:3">
      <c r="A23" s="4" t="s">
        <v>85</v>
      </c>
      <c r="B23" s="5" t="n">
        <v>331011</v>
      </c>
      <c r="C23" s="5" t="n">
        <v>113566</v>
      </c>
    </row>
    <row r="24" spans="1:3">
      <c r="A24" s="3" t="s">
        <v>86</v>
      </c>
    </row>
    <row r="25" spans="1:3">
      <c r="A25" s="4" t="s">
        <v>87</v>
      </c>
      <c r="B25" s="5" t="n">
        <v>205</v>
      </c>
      <c r="C25" s="5" t="n">
        <v>205</v>
      </c>
    </row>
    <row r="26" spans="1:3">
      <c r="A26" s="4" t="s">
        <v>88</v>
      </c>
      <c r="B26" s="5" t="n">
        <v>79914</v>
      </c>
      <c r="C26" s="5" t="n">
        <v>75631</v>
      </c>
    </row>
    <row r="27" spans="1:3">
      <c r="A27" s="4" t="s">
        <v>89</v>
      </c>
      <c r="B27" s="5" t="n">
        <v>395761</v>
      </c>
      <c r="C27" s="5" t="n">
        <v>360443</v>
      </c>
    </row>
    <row r="28" spans="1:3">
      <c r="A28" s="4" t="s">
        <v>90</v>
      </c>
      <c r="B28" s="5" t="n">
        <v>-178517</v>
      </c>
      <c r="C28" s="5" t="n">
        <v>-131846</v>
      </c>
    </row>
    <row r="29" spans="1:3">
      <c r="A29" s="4" t="s">
        <v>91</v>
      </c>
      <c r="B29" s="5" t="n">
        <v>297363</v>
      </c>
      <c r="C29" s="5" t="n">
        <v>304433</v>
      </c>
    </row>
    <row r="30" spans="1:3">
      <c r="A30" s="4" t="s">
        <v>92</v>
      </c>
      <c r="B30" s="6" t="n">
        <v>628374</v>
      </c>
      <c r="C30" s="6" t="n">
        <v>417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02</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11</v>
      </c>
      <c r="B18" s="4" t="s">
        <v>264</v>
      </c>
    </row>
    <row r="19" spans="1:2">
      <c r="A19" s="4" t="s">
        <v>265</v>
      </c>
      <c r="B19" s="4" t="s">
        <v>266</v>
      </c>
    </row>
    <row r="20" spans="1:2">
      <c r="A20" s="4" t="s">
        <v>205</v>
      </c>
      <c r="B20" s="4" t="s">
        <v>267</v>
      </c>
    </row>
    <row r="21" spans="1:2">
      <c r="A21" s="4" t="s">
        <v>268</v>
      </c>
      <c r="B21"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4</v>
      </c>
    </row>
    <row r="2" spans="1:3">
      <c r="A2" s="3" t="s">
        <v>94</v>
      </c>
    </row>
    <row r="3" spans="1:3">
      <c r="A3" s="4" t="s">
        <v>95</v>
      </c>
      <c r="B3" s="7" t="n">
        <v>0.01</v>
      </c>
      <c r="C3" s="7" t="n">
        <v>0.01</v>
      </c>
    </row>
    <row r="4" spans="1:3">
      <c r="A4" s="4" t="s">
        <v>96</v>
      </c>
      <c r="B4" s="5" t="n">
        <v>50000000</v>
      </c>
      <c r="C4" s="5" t="n">
        <v>50000000</v>
      </c>
    </row>
    <row r="5" spans="1:3">
      <c r="A5" s="4" t="s">
        <v>97</v>
      </c>
      <c r="B5" s="5" t="n">
        <v>20524601</v>
      </c>
      <c r="C5" s="5" t="n">
        <v>20529227</v>
      </c>
    </row>
    <row r="6" spans="1:3">
      <c r="A6" s="4" t="s">
        <v>98</v>
      </c>
      <c r="B6" s="5" t="n">
        <v>6516875</v>
      </c>
      <c r="C6" s="5" t="n">
        <v>5154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row>
    <row r="7" spans="1:2">
      <c r="A7" s="4" t="s">
        <v>310</v>
      </c>
      <c r="B7" s="4" t="s">
        <v>311</v>
      </c>
    </row>
    <row r="8" spans="1:2">
      <c r="A8" s="4" t="s">
        <v>312</v>
      </c>
    </row>
    <row r="9" spans="1:2">
      <c r="A9" s="4" t="s">
        <v>310</v>
      </c>
      <c r="B9" s="4" t="s">
        <v>313</v>
      </c>
    </row>
    <row r="10" spans="1:2">
      <c r="A10" s="4" t="s">
        <v>309</v>
      </c>
    </row>
    <row r="11" spans="1:2">
      <c r="A11" s="4" t="s">
        <v>303</v>
      </c>
      <c r="B11"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318</v>
      </c>
      <c r="B1" s="2" t="s">
        <v>319</v>
      </c>
    </row>
    <row r="2" spans="1:2">
      <c r="A2" s="3" t="s">
        <v>182</v>
      </c>
    </row>
    <row r="3" spans="1:2">
      <c r="A3" s="4" t="s">
        <v>320</v>
      </c>
      <c r="B3" s="5" t="n">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1</v>
      </c>
      <c r="B1" s="2" t="s">
        <v>100</v>
      </c>
      <c r="C1" s="2" t="s">
        <v>322</v>
      </c>
      <c r="D1" s="2" t="s">
        <v>2</v>
      </c>
      <c r="E1" s="2" t="s">
        <v>64</v>
      </c>
      <c r="F1" s="2" t="s">
        <v>100</v>
      </c>
      <c r="G1" s="2" t="s">
        <v>323</v>
      </c>
    </row>
    <row r="2" spans="1:7">
      <c r="A2" s="3" t="s">
        <v>227</v>
      </c>
    </row>
    <row r="3" spans="1:7">
      <c r="A3" s="4" t="s">
        <v>66</v>
      </c>
      <c r="D3" s="6" t="n">
        <v>61899</v>
      </c>
      <c r="E3" s="6" t="n">
        <v>67021</v>
      </c>
    </row>
    <row r="4" spans="1:7">
      <c r="A4" s="4" t="s">
        <v>324</v>
      </c>
      <c r="D4" s="6" t="n">
        <v>10000</v>
      </c>
      <c r="E4" s="5" t="n">
        <v>8200</v>
      </c>
    </row>
    <row r="5" spans="1:7">
      <c r="A5" s="4" t="s">
        <v>325</v>
      </c>
      <c r="D5" s="4" t="s">
        <v>326</v>
      </c>
    </row>
    <row r="6" spans="1:7">
      <c r="A6" s="4" t="s">
        <v>327</v>
      </c>
      <c r="D6" s="4" t="s">
        <v>328</v>
      </c>
    </row>
    <row r="7" spans="1:7">
      <c r="A7" s="4" t="s">
        <v>329</v>
      </c>
      <c r="D7" s="6" t="n">
        <v>237254</v>
      </c>
      <c r="G7" s="6" t="n">
        <v>251700</v>
      </c>
    </row>
    <row r="8" spans="1:7">
      <c r="A8" s="4" t="s">
        <v>74</v>
      </c>
      <c r="D8" s="5" t="n">
        <v>215007</v>
      </c>
      <c r="E8" s="5" t="n">
        <v>0</v>
      </c>
      <c r="G8" s="5" t="n">
        <v>25800</v>
      </c>
    </row>
    <row r="9" spans="1:7">
      <c r="A9" s="4" t="s">
        <v>330</v>
      </c>
      <c r="G9" s="6" t="n">
        <v>2600</v>
      </c>
    </row>
    <row r="10" spans="1:7">
      <c r="A10" s="4" t="s">
        <v>331</v>
      </c>
      <c r="D10" s="5" t="n">
        <v>2698</v>
      </c>
      <c r="E10" s="5" t="n">
        <v>3447</v>
      </c>
    </row>
    <row r="11" spans="1:7">
      <c r="A11" s="4" t="s">
        <v>332</v>
      </c>
      <c r="D11" s="6" t="n">
        <v>40000</v>
      </c>
      <c r="E11" s="6" t="n">
        <v>41200</v>
      </c>
      <c r="F11" s="6" t="n">
        <v>40100</v>
      </c>
    </row>
    <row r="12" spans="1:7">
      <c r="A12" s="4" t="s">
        <v>333</v>
      </c>
      <c r="C12" s="4" t="s">
        <v>334</v>
      </c>
      <c r="D12" s="4" t="s">
        <v>335</v>
      </c>
      <c r="E12" s="4" t="s">
        <v>335</v>
      </c>
      <c r="F12" s="4" t="s">
        <v>336</v>
      </c>
    </row>
    <row r="13" spans="1:7">
      <c r="A13" s="4" t="s">
        <v>337</v>
      </c>
      <c r="B13" s="6" t="n">
        <v>4400</v>
      </c>
      <c r="E13" s="6"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338</v>
      </c>
      <c r="B1" s="2" t="s">
        <v>339</v>
      </c>
      <c r="R1" s="2" t="s">
        <v>1</v>
      </c>
    </row>
    <row r="2" spans="1:20">
      <c r="B2" s="2" t="s">
        <v>2</v>
      </c>
      <c r="D2" s="2" t="s">
        <v>340</v>
      </c>
      <c r="F2" s="2" t="s">
        <v>341</v>
      </c>
      <c r="H2" s="2" t="s">
        <v>342</v>
      </c>
      <c r="J2" s="2" t="s">
        <v>64</v>
      </c>
      <c r="L2" s="2" t="s">
        <v>343</v>
      </c>
      <c r="N2" s="2" t="s">
        <v>344</v>
      </c>
      <c r="P2" s="2" t="s">
        <v>345</v>
      </c>
      <c r="R2" s="2" t="s">
        <v>2</v>
      </c>
      <c r="S2" s="2" t="s">
        <v>64</v>
      </c>
      <c r="T2" s="2" t="s">
        <v>100</v>
      </c>
    </row>
    <row r="3" spans="1:20">
      <c r="A3" s="3" t="s">
        <v>346</v>
      </c>
    </row>
    <row r="4" spans="1:20">
      <c r="A4" s="4" t="s">
        <v>111</v>
      </c>
      <c r="B4" s="6" t="n">
        <v>3483</v>
      </c>
      <c r="D4" s="6" t="n">
        <v>13726</v>
      </c>
      <c r="F4" s="6" t="n">
        <v>11832</v>
      </c>
      <c r="H4" s="6" t="n">
        <v>13873</v>
      </c>
      <c r="J4" s="6" t="n">
        <v>1359</v>
      </c>
      <c r="L4" s="6" t="n">
        <v>12046</v>
      </c>
      <c r="N4" s="6" t="n">
        <v>11775</v>
      </c>
      <c r="P4" s="6" t="n">
        <v>12955</v>
      </c>
      <c r="R4" s="6" t="n">
        <v>42914</v>
      </c>
      <c r="S4" s="6" t="n">
        <v>38135</v>
      </c>
      <c r="T4" s="6" t="n">
        <v>18933</v>
      </c>
    </row>
    <row r="5" spans="1:20">
      <c r="A5" s="4" t="s">
        <v>347</v>
      </c>
      <c r="R5" s="5" t="n">
        <v>-63</v>
      </c>
      <c r="S5" s="5" t="n">
        <v>-152</v>
      </c>
      <c r="T5" s="5" t="n">
        <v>-250</v>
      </c>
    </row>
    <row r="6" spans="1:20">
      <c r="A6" s="4" t="s">
        <v>348</v>
      </c>
      <c r="R6" s="6" t="n">
        <v>42851</v>
      </c>
      <c r="S6" s="6" t="n">
        <v>37983</v>
      </c>
      <c r="T6" s="6" t="n">
        <v>18683</v>
      </c>
    </row>
    <row r="7" spans="1:20">
      <c r="A7" s="4" t="s">
        <v>349</v>
      </c>
      <c r="R7" s="5" t="n">
        <v>14427</v>
      </c>
      <c r="S7" s="5" t="n">
        <v>15111</v>
      </c>
      <c r="T7" s="5" t="n">
        <v>16220</v>
      </c>
    </row>
    <row r="8" spans="1:20">
      <c r="A8" s="4" t="s">
        <v>350</v>
      </c>
      <c r="B8" s="7" t="n">
        <v>0.25</v>
      </c>
      <c r="C8" s="4" t="s">
        <v>351</v>
      </c>
      <c r="D8" s="7" t="n">
        <v>0.95</v>
      </c>
      <c r="E8" s="4" t="s">
        <v>351</v>
      </c>
      <c r="F8" s="7" t="n">
        <v>0.8100000000000001</v>
      </c>
      <c r="G8" s="4" t="s">
        <v>351</v>
      </c>
      <c r="H8" s="7" t="n">
        <v>0.95</v>
      </c>
      <c r="I8" s="4" t="s">
        <v>351</v>
      </c>
      <c r="J8" s="7" t="n">
        <v>0.09</v>
      </c>
      <c r="K8" s="4" t="s">
        <v>351</v>
      </c>
      <c r="L8" s="7" t="n">
        <v>0.8</v>
      </c>
      <c r="M8" s="4" t="s">
        <v>351</v>
      </c>
      <c r="N8" s="7" t="n">
        <v>0.77</v>
      </c>
      <c r="O8" s="4" t="s">
        <v>351</v>
      </c>
      <c r="P8" s="7" t="n">
        <v>0.83</v>
      </c>
      <c r="Q8" s="4" t="s">
        <v>351</v>
      </c>
      <c r="R8" s="7" t="n">
        <v>2.97</v>
      </c>
      <c r="S8" s="7" t="n">
        <v>2.51</v>
      </c>
      <c r="T8" s="7" t="n">
        <v>1.15</v>
      </c>
    </row>
    <row r="9" spans="1:20">
      <c r="A9" s="3" t="s">
        <v>352</v>
      </c>
    </row>
    <row r="10" spans="1:20">
      <c r="A10" s="4" t="s">
        <v>111</v>
      </c>
      <c r="B10" s="6" t="n">
        <v>3483</v>
      </c>
      <c r="D10" s="6" t="n">
        <v>13726</v>
      </c>
      <c r="F10" s="6" t="n">
        <v>11832</v>
      </c>
      <c r="H10" s="6" t="n">
        <v>13873</v>
      </c>
      <c r="J10" s="6" t="n">
        <v>1359</v>
      </c>
      <c r="L10" s="6" t="n">
        <v>12046</v>
      </c>
      <c r="N10" s="6" t="n">
        <v>11775</v>
      </c>
      <c r="P10" s="6" t="n">
        <v>12955</v>
      </c>
      <c r="R10" s="6" t="n">
        <v>42914</v>
      </c>
      <c r="S10" s="6" t="n">
        <v>38135</v>
      </c>
      <c r="T10" s="6" t="n">
        <v>18933</v>
      </c>
    </row>
    <row r="11" spans="1:20">
      <c r="A11" s="4" t="s">
        <v>347</v>
      </c>
      <c r="R11" s="5" t="n">
        <v>-63</v>
      </c>
      <c r="S11" s="5" t="n">
        <v>-152</v>
      </c>
      <c r="T11" s="5" t="n">
        <v>-250</v>
      </c>
    </row>
    <row r="12" spans="1:20">
      <c r="A12" s="4" t="s">
        <v>353</v>
      </c>
      <c r="R12" s="6" t="n">
        <v>1</v>
      </c>
      <c r="S12" s="6" t="n">
        <v>4</v>
      </c>
      <c r="T12" s="6" t="n">
        <v>0</v>
      </c>
    </row>
    <row r="13" spans="1:20">
      <c r="A13" s="4" t="s">
        <v>354</v>
      </c>
      <c r="R13" s="5" t="n">
        <v>259</v>
      </c>
      <c r="S13" s="5" t="n">
        <v>388</v>
      </c>
      <c r="T13" s="5" t="n">
        <v>7</v>
      </c>
    </row>
    <row r="14" spans="1:20">
      <c r="A14" s="4" t="s">
        <v>355</v>
      </c>
      <c r="R14" s="6" t="n">
        <v>42852</v>
      </c>
      <c r="S14" s="6" t="n">
        <v>37987</v>
      </c>
      <c r="T14" s="6" t="n">
        <v>18683</v>
      </c>
    </row>
    <row r="15" spans="1:20">
      <c r="A15" s="4" t="s">
        <v>349</v>
      </c>
      <c r="R15" s="5" t="n">
        <v>14686</v>
      </c>
      <c r="S15" s="5" t="n">
        <v>15499</v>
      </c>
      <c r="T15" s="5" t="n">
        <v>16227</v>
      </c>
    </row>
    <row r="16" spans="1:20">
      <c r="A16" s="4" t="s">
        <v>356</v>
      </c>
      <c r="B16" s="7" t="n">
        <v>0.24</v>
      </c>
      <c r="C16" s="4" t="s">
        <v>351</v>
      </c>
      <c r="D16" s="7" t="n">
        <v>0.9399999999999999</v>
      </c>
      <c r="E16" s="4" t="s">
        <v>351</v>
      </c>
      <c r="F16" s="7" t="n">
        <v>0.8</v>
      </c>
      <c r="G16" s="4" t="s">
        <v>351</v>
      </c>
      <c r="H16" s="7" t="n">
        <v>0.91</v>
      </c>
      <c r="I16" s="4" t="s">
        <v>351</v>
      </c>
      <c r="J16" s="7" t="n">
        <v>0.09</v>
      </c>
      <c r="K16" s="4" t="s">
        <v>351</v>
      </c>
      <c r="L16" s="7" t="n">
        <v>0.76</v>
      </c>
      <c r="M16" s="4" t="s">
        <v>351</v>
      </c>
      <c r="N16" s="7" t="n">
        <v>0.76</v>
      </c>
      <c r="O16" s="4" t="s">
        <v>351</v>
      </c>
      <c r="P16" s="7" t="n">
        <v>0.83</v>
      </c>
      <c r="Q16" s="4" t="s">
        <v>351</v>
      </c>
      <c r="R16" s="7" t="n">
        <v>2.92</v>
      </c>
      <c r="S16" s="7" t="n">
        <v>2.45</v>
      </c>
      <c r="T16" s="7" t="n">
        <v>1.15</v>
      </c>
    </row>
    <row r="17" spans="1:20"/>
    <row r="18" spans="1:20">
      <c r="A18" s="4" t="s">
        <v>351</v>
      </c>
      <c r="B18" s="4" t="s">
        <v>357</v>
      </c>
    </row>
  </sheetData>
  <mergeCells count="13">
    <mergeCell ref="A1:A2"/>
    <mergeCell ref="B1:Q1"/>
    <mergeCell ref="R1:T1"/>
    <mergeCell ref="B2:C2"/>
    <mergeCell ref="D2:E2"/>
    <mergeCell ref="F2:G2"/>
    <mergeCell ref="H2:I2"/>
    <mergeCell ref="J2:K2"/>
    <mergeCell ref="L2:M2"/>
    <mergeCell ref="N2:O2"/>
    <mergeCell ref="P2:Q2"/>
    <mergeCell ref="A17:T17"/>
    <mergeCell ref="B18:T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4</v>
      </c>
      <c r="D2" s="2" t="s">
        <v>100</v>
      </c>
    </row>
    <row r="3" spans="1:4">
      <c r="A3" s="3" t="s">
        <v>101</v>
      </c>
    </row>
    <row r="4" spans="1:4">
      <c r="A4" s="4" t="s">
        <v>102</v>
      </c>
      <c r="B4" s="6" t="n">
        <v>1036551</v>
      </c>
      <c r="C4" s="6" t="n">
        <v>1029650</v>
      </c>
      <c r="D4" s="6" t="n">
        <v>1019154</v>
      </c>
    </row>
    <row r="5" spans="1:4">
      <c r="A5" s="4" t="s">
        <v>103</v>
      </c>
      <c r="B5" s="5" t="n">
        <v>724682</v>
      </c>
      <c r="C5" s="5" t="n">
        <v>720658</v>
      </c>
      <c r="D5" s="5" t="n">
        <v>722885</v>
      </c>
    </row>
    <row r="6" spans="1:4">
      <c r="A6" s="4" t="s">
        <v>104</v>
      </c>
      <c r="B6" s="5" t="n">
        <v>311869</v>
      </c>
      <c r="C6" s="5" t="n">
        <v>308992</v>
      </c>
      <c r="D6" s="5" t="n">
        <v>296269</v>
      </c>
    </row>
    <row r="7" spans="1:4">
      <c r="A7" s="4" t="s">
        <v>105</v>
      </c>
      <c r="B7" s="5" t="n">
        <v>257660</v>
      </c>
      <c r="C7" s="5" t="n">
        <v>259232</v>
      </c>
      <c r="D7" s="5" t="n">
        <v>258568</v>
      </c>
    </row>
    <row r="8" spans="1:4">
      <c r="A8" s="4" t="s">
        <v>106</v>
      </c>
      <c r="B8" s="5" t="n">
        <v>54209</v>
      </c>
      <c r="C8" s="5" t="n">
        <v>49760</v>
      </c>
      <c r="D8" s="5" t="n">
        <v>37701</v>
      </c>
    </row>
    <row r="9" spans="1:4">
      <c r="A9" s="4" t="s">
        <v>107</v>
      </c>
      <c r="B9" s="5" t="n">
        <v>-730</v>
      </c>
      <c r="C9" s="5" t="n">
        <v>-747</v>
      </c>
      <c r="D9" s="5" t="n">
        <v>-4</v>
      </c>
    </row>
    <row r="10" spans="1:4">
      <c r="A10" s="4" t="s">
        <v>108</v>
      </c>
      <c r="B10" s="5" t="n">
        <v>191</v>
      </c>
      <c r="C10" s="5" t="n">
        <v>150</v>
      </c>
      <c r="D10" s="5" t="n">
        <v>292</v>
      </c>
    </row>
    <row r="11" spans="1:4">
      <c r="A11" s="4" t="s">
        <v>109</v>
      </c>
      <c r="B11" s="5" t="n">
        <v>54748</v>
      </c>
      <c r="C11" s="5" t="n">
        <v>50357</v>
      </c>
      <c r="D11" s="5" t="n">
        <v>37413</v>
      </c>
    </row>
    <row r="12" spans="1:4">
      <c r="A12" s="4" t="s">
        <v>110</v>
      </c>
      <c r="B12" s="5" t="n">
        <v>11834</v>
      </c>
      <c r="C12" s="5" t="n">
        <v>12222</v>
      </c>
      <c r="D12" s="5" t="n">
        <v>18480</v>
      </c>
    </row>
    <row r="13" spans="1:4">
      <c r="A13" s="4" t="s">
        <v>111</v>
      </c>
      <c r="B13" s="6" t="n">
        <v>42914</v>
      </c>
      <c r="C13" s="6" t="n">
        <v>38135</v>
      </c>
      <c r="D13" s="6" t="n">
        <v>18933</v>
      </c>
    </row>
    <row r="14" spans="1:4">
      <c r="A14" s="3" t="s">
        <v>112</v>
      </c>
    </row>
    <row r="15" spans="1:4">
      <c r="A15" s="4" t="s">
        <v>113</v>
      </c>
      <c r="B15" s="7" t="n">
        <v>2.97</v>
      </c>
      <c r="C15" s="7" t="n">
        <v>2.51</v>
      </c>
      <c r="D15" s="7" t="n">
        <v>1.15</v>
      </c>
    </row>
    <row r="16" spans="1:4">
      <c r="A16" s="4" t="s">
        <v>114</v>
      </c>
      <c r="B16" s="7" t="n">
        <v>2.92</v>
      </c>
      <c r="C16" s="7" t="n">
        <v>2.45</v>
      </c>
      <c r="D16" s="7" t="n">
        <v>1.15</v>
      </c>
    </row>
    <row r="17" spans="1:4">
      <c r="A17" s="3" t="s">
        <v>115</v>
      </c>
    </row>
    <row r="18" spans="1:4">
      <c r="A18" s="4" t="s">
        <v>113</v>
      </c>
      <c r="B18" s="5" t="n">
        <v>14427</v>
      </c>
      <c r="C18" s="5" t="n">
        <v>15111</v>
      </c>
      <c r="D18" s="5" t="n">
        <v>16220</v>
      </c>
    </row>
    <row r="19" spans="1:4">
      <c r="A19" s="4" t="s">
        <v>114</v>
      </c>
      <c r="B19" s="5" t="n">
        <v>14686</v>
      </c>
      <c r="C19" s="5" t="n">
        <v>15499</v>
      </c>
      <c r="D19" s="5" t="n">
        <v>16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4</v>
      </c>
    </row>
    <row r="2" spans="1:3">
      <c r="A2" s="3" t="s">
        <v>359</v>
      </c>
    </row>
    <row r="3" spans="1:3">
      <c r="A3" s="4" t="s">
        <v>360</v>
      </c>
      <c r="B3" s="6" t="n">
        <v>48080</v>
      </c>
      <c r="C3" s="6" t="n">
        <v>68500</v>
      </c>
    </row>
    <row r="4" spans="1:3">
      <c r="A4" s="4" t="s">
        <v>361</v>
      </c>
    </row>
    <row r="5" spans="1:3">
      <c r="A5" s="3" t="s">
        <v>359</v>
      </c>
    </row>
    <row r="6" spans="1:3">
      <c r="A6" s="4" t="s">
        <v>360</v>
      </c>
      <c r="B6" s="5" t="n">
        <v>48080</v>
      </c>
      <c r="C6" s="5" t="n">
        <v>68500</v>
      </c>
    </row>
    <row r="7" spans="1:3">
      <c r="A7" s="4" t="s">
        <v>362</v>
      </c>
    </row>
    <row r="8" spans="1:3">
      <c r="A8" s="3" t="s">
        <v>359</v>
      </c>
    </row>
    <row r="9" spans="1:3">
      <c r="A9" s="4" t="s">
        <v>360</v>
      </c>
      <c r="B9" s="5" t="n">
        <v>0</v>
      </c>
      <c r="C9" s="5" t="n">
        <v>0</v>
      </c>
    </row>
    <row r="10" spans="1:3">
      <c r="A10" s="4" t="s">
        <v>363</v>
      </c>
    </row>
    <row r="11" spans="1:3">
      <c r="A11" s="3" t="s">
        <v>359</v>
      </c>
    </row>
    <row r="12" spans="1:3">
      <c r="A12" s="4" t="s">
        <v>360</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64</v>
      </c>
      <c r="D2" s="2" t="s">
        <v>100</v>
      </c>
    </row>
    <row r="3" spans="1:4">
      <c r="A3" s="3" t="s">
        <v>365</v>
      </c>
    </row>
    <row r="4" spans="1:4">
      <c r="A4" s="4" t="s">
        <v>102</v>
      </c>
      <c r="B4" s="6" t="n">
        <v>1036551</v>
      </c>
      <c r="C4" s="6" t="n">
        <v>1029650</v>
      </c>
      <c r="D4" s="6" t="n">
        <v>1019154</v>
      </c>
    </row>
    <row r="5" spans="1:4">
      <c r="A5" s="4" t="s">
        <v>366</v>
      </c>
    </row>
    <row r="6" spans="1:4">
      <c r="A6" s="3" t="s">
        <v>365</v>
      </c>
    </row>
    <row r="7" spans="1:4">
      <c r="A7" s="4" t="s">
        <v>102</v>
      </c>
      <c r="B7" s="5" t="n">
        <v>459555</v>
      </c>
      <c r="C7" s="5" t="n">
        <v>446911</v>
      </c>
      <c r="D7" s="5" t="n">
        <v>436495</v>
      </c>
    </row>
    <row r="8" spans="1:4">
      <c r="A8" s="4" t="s">
        <v>367</v>
      </c>
    </row>
    <row r="9" spans="1:4">
      <c r="A9" s="3" t="s">
        <v>365</v>
      </c>
    </row>
    <row r="10" spans="1:4">
      <c r="A10" s="4" t="s">
        <v>102</v>
      </c>
      <c r="B10" s="5" t="n">
        <v>255773</v>
      </c>
      <c r="C10" s="5" t="n">
        <v>250320</v>
      </c>
      <c r="D10" s="5" t="n">
        <v>244945</v>
      </c>
    </row>
    <row r="11" spans="1:4">
      <c r="A11" s="4" t="s">
        <v>368</v>
      </c>
    </row>
    <row r="12" spans="1:4">
      <c r="A12" s="3" t="s">
        <v>365</v>
      </c>
    </row>
    <row r="13" spans="1:4">
      <c r="A13" s="4" t="s">
        <v>102</v>
      </c>
      <c r="B13" s="5" t="n">
        <v>149075</v>
      </c>
      <c r="C13" s="5" t="n">
        <v>144628</v>
      </c>
      <c r="D13" s="5" t="n">
        <v>141295</v>
      </c>
    </row>
    <row r="14" spans="1:4">
      <c r="A14" s="4" t="s">
        <v>369</v>
      </c>
    </row>
    <row r="15" spans="1:4">
      <c r="A15" s="3" t="s">
        <v>365</v>
      </c>
    </row>
    <row r="16" spans="1:4">
      <c r="A16" s="4" t="s">
        <v>102</v>
      </c>
      <c r="B16" s="5" t="n">
        <v>54707</v>
      </c>
      <c r="C16" s="5" t="n">
        <v>51963</v>
      </c>
      <c r="D16" s="5" t="n">
        <v>50255</v>
      </c>
    </row>
    <row r="17" spans="1:4">
      <c r="A17" s="4" t="s">
        <v>370</v>
      </c>
    </row>
    <row r="18" spans="1:4">
      <c r="A18" s="3" t="s">
        <v>365</v>
      </c>
    </row>
    <row r="19" spans="1:4">
      <c r="A19" s="4" t="s">
        <v>102</v>
      </c>
      <c r="B19" s="5" t="n">
        <v>525080</v>
      </c>
      <c r="C19" s="5" t="n">
        <v>533893</v>
      </c>
      <c r="D19" s="5" t="n">
        <v>534925</v>
      </c>
    </row>
    <row r="20" spans="1:4">
      <c r="A20" s="4" t="s">
        <v>371</v>
      </c>
    </row>
    <row r="21" spans="1:4">
      <c r="A21" s="3" t="s">
        <v>365</v>
      </c>
    </row>
    <row r="22" spans="1:4">
      <c r="A22" s="4" t="s">
        <v>102</v>
      </c>
      <c r="B22" s="5" t="n">
        <v>175298</v>
      </c>
      <c r="C22" s="5" t="n">
        <v>179411</v>
      </c>
      <c r="D22" s="5" t="n">
        <v>177627</v>
      </c>
    </row>
    <row r="23" spans="1:4">
      <c r="A23" s="4" t="s">
        <v>372</v>
      </c>
    </row>
    <row r="24" spans="1:4">
      <c r="A24" s="3" t="s">
        <v>365</v>
      </c>
    </row>
    <row r="25" spans="1:4">
      <c r="A25" s="4" t="s">
        <v>102</v>
      </c>
      <c r="B25" s="5" t="n">
        <v>210157</v>
      </c>
      <c r="C25" s="5" t="n">
        <v>215796</v>
      </c>
      <c r="D25" s="5" t="n">
        <v>219224</v>
      </c>
    </row>
    <row r="26" spans="1:4">
      <c r="A26" s="4" t="s">
        <v>373</v>
      </c>
    </row>
    <row r="27" spans="1:4">
      <c r="A27" s="3" t="s">
        <v>365</v>
      </c>
    </row>
    <row r="28" spans="1:4">
      <c r="A28" s="4" t="s">
        <v>102</v>
      </c>
      <c r="B28" s="5" t="n">
        <v>139625</v>
      </c>
      <c r="C28" s="5" t="n">
        <v>138686</v>
      </c>
      <c r="D28" s="5" t="n">
        <v>138074</v>
      </c>
    </row>
    <row r="29" spans="1:4">
      <c r="A29" s="4" t="s">
        <v>374</v>
      </c>
    </row>
    <row r="30" spans="1:4">
      <c r="A30" s="3" t="s">
        <v>365</v>
      </c>
    </row>
    <row r="31" spans="1:4">
      <c r="A31" s="4" t="s">
        <v>102</v>
      </c>
      <c r="B31" s="5" t="n">
        <v>48402</v>
      </c>
      <c r="C31" s="5" t="n">
        <v>45100</v>
      </c>
      <c r="D31" s="5" t="n">
        <v>43606</v>
      </c>
    </row>
    <row r="32" spans="1:4">
      <c r="A32" s="4" t="s">
        <v>375</v>
      </c>
    </row>
    <row r="33" spans="1:4">
      <c r="A33" s="3" t="s">
        <v>365</v>
      </c>
    </row>
    <row r="34" spans="1:4">
      <c r="A34" s="4" t="s">
        <v>102</v>
      </c>
      <c r="B34" s="6" t="n">
        <v>3514</v>
      </c>
      <c r="C34" s="6" t="n">
        <v>3746</v>
      </c>
      <c r="D34" s="6" t="n">
        <v>4128</v>
      </c>
    </row>
    <row r="35" spans="1:4">
      <c r="A35" s="4" t="s">
        <v>376</v>
      </c>
    </row>
    <row r="36" spans="1:4">
      <c r="A36" s="3" t="s">
        <v>365</v>
      </c>
    </row>
    <row r="37" spans="1:4">
      <c r="A37" s="4" t="s">
        <v>377</v>
      </c>
      <c r="B37" s="4" t="s">
        <v>378</v>
      </c>
      <c r="C37" s="4" t="s">
        <v>378</v>
      </c>
      <c r="D37" s="4" t="s">
        <v>378</v>
      </c>
    </row>
    <row r="38" spans="1:4">
      <c r="A38" s="4" t="s">
        <v>379</v>
      </c>
    </row>
    <row r="39" spans="1:4">
      <c r="A39" s="3" t="s">
        <v>365</v>
      </c>
    </row>
    <row r="40" spans="1:4">
      <c r="A40" s="4" t="s">
        <v>377</v>
      </c>
      <c r="B40" s="4" t="s">
        <v>380</v>
      </c>
      <c r="C40" s="4" t="s">
        <v>381</v>
      </c>
      <c r="D40" s="4" t="s">
        <v>381</v>
      </c>
    </row>
    <row r="41" spans="1:4">
      <c r="A41" s="4" t="s">
        <v>382</v>
      </c>
    </row>
    <row r="42" spans="1:4">
      <c r="A42" s="3" t="s">
        <v>365</v>
      </c>
    </row>
    <row r="43" spans="1:4">
      <c r="A43" s="4" t="s">
        <v>377</v>
      </c>
      <c r="B43" s="4" t="s">
        <v>383</v>
      </c>
      <c r="C43" s="4" t="s">
        <v>384</v>
      </c>
      <c r="D43" s="4" t="s">
        <v>384</v>
      </c>
    </row>
    <row r="44" spans="1:4">
      <c r="A44" s="4" t="s">
        <v>385</v>
      </c>
    </row>
    <row r="45" spans="1:4">
      <c r="A45" s="3" t="s">
        <v>365</v>
      </c>
    </row>
    <row r="46" spans="1:4">
      <c r="A46" s="4" t="s">
        <v>377</v>
      </c>
      <c r="B46" s="4" t="s">
        <v>386</v>
      </c>
      <c r="C46" s="4" t="s">
        <v>386</v>
      </c>
      <c r="D46" s="4" t="s">
        <v>386</v>
      </c>
    </row>
    <row r="47" spans="1:4">
      <c r="A47" s="4" t="s">
        <v>387</v>
      </c>
    </row>
    <row r="48" spans="1:4">
      <c r="A48" s="3" t="s">
        <v>365</v>
      </c>
    </row>
    <row r="49" spans="1:4">
      <c r="A49" s="4" t="s">
        <v>377</v>
      </c>
      <c r="B49" s="4" t="s">
        <v>388</v>
      </c>
      <c r="C49" s="4" t="s">
        <v>388</v>
      </c>
      <c r="D49" s="4" t="s">
        <v>388</v>
      </c>
    </row>
    <row r="50" spans="1:4">
      <c r="A50" s="4" t="s">
        <v>389</v>
      </c>
    </row>
    <row r="51" spans="1:4">
      <c r="A51" s="3" t="s">
        <v>365</v>
      </c>
    </row>
    <row r="52" spans="1:4">
      <c r="A52" s="4" t="s">
        <v>377</v>
      </c>
      <c r="B52" s="4" t="s">
        <v>390</v>
      </c>
      <c r="C52" s="4" t="s">
        <v>391</v>
      </c>
      <c r="D52" s="4" t="s">
        <v>391</v>
      </c>
    </row>
    <row r="53" spans="1:4">
      <c r="A53" s="4" t="s">
        <v>392</v>
      </c>
    </row>
    <row r="54" spans="1:4">
      <c r="A54" s="3" t="s">
        <v>365</v>
      </c>
    </row>
    <row r="55" spans="1:4">
      <c r="A55" s="4" t="s">
        <v>377</v>
      </c>
      <c r="B55" s="4" t="s">
        <v>393</v>
      </c>
      <c r="C55" s="4" t="s">
        <v>394</v>
      </c>
      <c r="D55" s="4" t="s">
        <v>393</v>
      </c>
    </row>
    <row r="56" spans="1:4">
      <c r="A56" s="4" t="s">
        <v>395</v>
      </c>
    </row>
    <row r="57" spans="1:4">
      <c r="A57" s="3" t="s">
        <v>365</v>
      </c>
    </row>
    <row r="58" spans="1:4">
      <c r="A58" s="4" t="s">
        <v>377</v>
      </c>
      <c r="B58" s="4" t="s">
        <v>396</v>
      </c>
      <c r="C58" s="4" t="s">
        <v>335</v>
      </c>
      <c r="D58" s="4" t="s">
        <v>397</v>
      </c>
    </row>
    <row r="59" spans="1:4">
      <c r="A59" s="4" t="s">
        <v>398</v>
      </c>
    </row>
    <row r="60" spans="1:4">
      <c r="A60" s="3" t="s">
        <v>365</v>
      </c>
    </row>
    <row r="61" spans="1:4">
      <c r="A61" s="4" t="s">
        <v>377</v>
      </c>
      <c r="B61" s="4" t="s">
        <v>386</v>
      </c>
      <c r="C61" s="4" t="s">
        <v>386</v>
      </c>
      <c r="D61" s="4" t="s">
        <v>386</v>
      </c>
    </row>
    <row r="62" spans="1:4">
      <c r="A62" s="4" t="s">
        <v>399</v>
      </c>
    </row>
    <row r="63" spans="1:4">
      <c r="A63" s="3" t="s">
        <v>365</v>
      </c>
    </row>
    <row r="64" spans="1:4">
      <c r="A64" s="4" t="s">
        <v>377</v>
      </c>
      <c r="B64" s="4" t="s">
        <v>388</v>
      </c>
      <c r="C64" s="4" t="s">
        <v>400</v>
      </c>
      <c r="D64" s="4" t="s">
        <v>400</v>
      </c>
    </row>
    <row r="65" spans="1:4">
      <c r="A65" s="4" t="s">
        <v>401</v>
      </c>
    </row>
    <row r="66" spans="1:4">
      <c r="A66" s="3" t="s">
        <v>365</v>
      </c>
    </row>
    <row r="67" spans="1:4">
      <c r="A67" s="4" t="s">
        <v>377</v>
      </c>
      <c r="B67" s="4" t="s">
        <v>402</v>
      </c>
      <c r="C67" s="4" t="s">
        <v>402</v>
      </c>
      <c r="D67" s="4" t="s">
        <v>4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3</v>
      </c>
      <c r="B1" s="2" t="s">
        <v>1</v>
      </c>
    </row>
    <row r="2" spans="1:3">
      <c r="B2" s="2" t="s">
        <v>2</v>
      </c>
      <c r="C2" s="2" t="s">
        <v>64</v>
      </c>
    </row>
    <row r="3" spans="1:3">
      <c r="A3" s="3" t="s">
        <v>191</v>
      </c>
    </row>
    <row r="4" spans="1:3">
      <c r="A4" s="4" t="s">
        <v>404</v>
      </c>
      <c r="B4" s="6" t="n">
        <v>718000</v>
      </c>
      <c r="C4" s="6" t="n">
        <v>600000</v>
      </c>
    </row>
    <row r="5" spans="1:3">
      <c r="A5" s="4" t="s">
        <v>405</v>
      </c>
      <c r="B5" s="5" t="n">
        <v>500000</v>
      </c>
      <c r="C5" s="5" t="n">
        <v>410000</v>
      </c>
    </row>
    <row r="6" spans="1:3">
      <c r="A6" s="4" t="s">
        <v>406</v>
      </c>
      <c r="B6" s="5" t="n">
        <v>1500000</v>
      </c>
      <c r="C6" s="5" t="n">
        <v>1600000</v>
      </c>
    </row>
    <row r="7" spans="1:3">
      <c r="A7" s="4" t="s">
        <v>407</v>
      </c>
      <c r="B7" s="5" t="n">
        <v>143000</v>
      </c>
      <c r="C7" s="5" t="n">
        <v>179000</v>
      </c>
    </row>
    <row r="8" spans="1:3">
      <c r="A8" s="4" t="s">
        <v>408</v>
      </c>
      <c r="B8" s="5" t="n">
        <v>2400000</v>
      </c>
      <c r="C8" s="5" t="n">
        <v>1500000</v>
      </c>
    </row>
    <row r="9" spans="1:3">
      <c r="A9" s="4" t="s">
        <v>409</v>
      </c>
      <c r="B9" s="6" t="n">
        <v>679000</v>
      </c>
      <c r="C9" s="6" t="n">
        <v>24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4</v>
      </c>
    </row>
    <row r="2" spans="1:3">
      <c r="A2" s="3" t="s">
        <v>411</v>
      </c>
    </row>
    <row r="3" spans="1:3">
      <c r="A3" s="4" t="s">
        <v>117</v>
      </c>
      <c r="B3" s="6" t="n">
        <v>267009</v>
      </c>
      <c r="C3" s="6" t="n">
        <v>267420</v>
      </c>
    </row>
    <row r="4" spans="1:3">
      <c r="A4" s="4" t="s">
        <v>412</v>
      </c>
      <c r="B4" s="5" t="n">
        <v>-199228</v>
      </c>
      <c r="C4" s="5" t="n">
        <v>-196815</v>
      </c>
    </row>
    <row r="5" spans="1:3">
      <c r="A5" s="4" t="s">
        <v>71</v>
      </c>
      <c r="B5" s="5" t="n">
        <v>67781</v>
      </c>
      <c r="C5" s="5" t="n">
        <v>70605</v>
      </c>
    </row>
    <row r="6" spans="1:3">
      <c r="A6" s="4" t="s">
        <v>413</v>
      </c>
    </row>
    <row r="7" spans="1:3">
      <c r="A7" s="3" t="s">
        <v>411</v>
      </c>
    </row>
    <row r="8" spans="1:3">
      <c r="A8" s="4" t="s">
        <v>117</v>
      </c>
      <c r="B8" s="5" t="n">
        <v>1564</v>
      </c>
      <c r="C8" s="5" t="n">
        <v>0</v>
      </c>
    </row>
    <row r="9" spans="1:3">
      <c r="A9" s="4" t="s">
        <v>414</v>
      </c>
    </row>
    <row r="10" spans="1:3">
      <c r="A10" s="3" t="s">
        <v>411</v>
      </c>
    </row>
    <row r="11" spans="1:3">
      <c r="A11" s="4" t="s">
        <v>117</v>
      </c>
      <c r="B11" s="5" t="n">
        <v>6636</v>
      </c>
      <c r="C11" s="5" t="n">
        <v>0</v>
      </c>
    </row>
    <row r="12" spans="1:3">
      <c r="A12" s="4" t="s">
        <v>415</v>
      </c>
    </row>
    <row r="13" spans="1:3">
      <c r="A13" s="3" t="s">
        <v>411</v>
      </c>
    </row>
    <row r="14" spans="1:3">
      <c r="A14" s="4" t="s">
        <v>117</v>
      </c>
      <c r="B14" s="5" t="n">
        <v>153198</v>
      </c>
      <c r="C14" s="5" t="n">
        <v>156596</v>
      </c>
    </row>
    <row r="15" spans="1:3">
      <c r="A15" s="4" t="s">
        <v>416</v>
      </c>
    </row>
    <row r="16" spans="1:3">
      <c r="A16" s="3" t="s">
        <v>411</v>
      </c>
    </row>
    <row r="17" spans="1:3">
      <c r="A17" s="4" t="s">
        <v>117</v>
      </c>
      <c r="B17" s="6" t="n">
        <v>105611</v>
      </c>
      <c r="C17" s="6" t="n">
        <v>1108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4</v>
      </c>
      <c r="D2" s="2" t="s">
        <v>100</v>
      </c>
    </row>
    <row r="3" spans="1:4">
      <c r="A3" s="4" t="s">
        <v>418</v>
      </c>
      <c r="B3" s="6" t="n">
        <v>1200000</v>
      </c>
      <c r="C3" s="6" t="n">
        <v>0</v>
      </c>
      <c r="D3" s="6" t="n">
        <v>5100000</v>
      </c>
    </row>
    <row r="4" spans="1:4">
      <c r="A4" s="4" t="s">
        <v>419</v>
      </c>
      <c r="B4" s="5" t="n">
        <v>0</v>
      </c>
      <c r="D4" s="6" t="n">
        <v>4700000</v>
      </c>
    </row>
    <row r="5" spans="1:4">
      <c r="A5" s="4" t="s">
        <v>420</v>
      </c>
      <c r="B5" s="5" t="n">
        <v>8100000</v>
      </c>
      <c r="C5" s="5" t="n">
        <v>1200000</v>
      </c>
    </row>
    <row r="6" spans="1:4">
      <c r="A6" s="4" t="s">
        <v>421</v>
      </c>
      <c r="B6" s="5" t="n">
        <v>122000</v>
      </c>
      <c r="C6" s="6" t="n">
        <v>0</v>
      </c>
    </row>
    <row r="7" spans="1:4">
      <c r="A7" s="4" t="s">
        <v>422</v>
      </c>
      <c r="B7" s="5" t="n">
        <v>122000</v>
      </c>
    </row>
    <row r="8" spans="1:4">
      <c r="A8" s="4" t="s">
        <v>423</v>
      </c>
    </row>
    <row r="9" spans="1:4">
      <c r="A9" s="4" t="s">
        <v>424</v>
      </c>
      <c r="B9" s="5" t="n">
        <v>713000</v>
      </c>
    </row>
    <row r="10" spans="1:4">
      <c r="A10" s="4" t="s">
        <v>425</v>
      </c>
    </row>
    <row r="11" spans="1:4">
      <c r="A11" s="4" t="s">
        <v>424</v>
      </c>
      <c r="B11" s="6" t="n">
        <v>7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6</v>
      </c>
      <c r="B1" s="2" t="s">
        <v>2</v>
      </c>
      <c r="C1" s="2" t="s">
        <v>64</v>
      </c>
    </row>
    <row r="2" spans="1:3">
      <c r="A2" s="3" t="s">
        <v>197</v>
      </c>
    </row>
    <row r="3" spans="1:3">
      <c r="A3" s="4" t="s">
        <v>427</v>
      </c>
      <c r="B3" s="6" t="n">
        <v>7687</v>
      </c>
      <c r="C3" s="6" t="n">
        <v>9771</v>
      </c>
    </row>
    <row r="4" spans="1:3">
      <c r="A4" s="4" t="s">
        <v>331</v>
      </c>
      <c r="B4" s="5" t="n">
        <v>2698</v>
      </c>
      <c r="C4" s="5" t="n">
        <v>3447</v>
      </c>
    </row>
    <row r="5" spans="1:3">
      <c r="A5" s="4" t="s">
        <v>428</v>
      </c>
      <c r="B5" s="5" t="n">
        <v>1538</v>
      </c>
      <c r="C5" s="5" t="n">
        <v>1558</v>
      </c>
    </row>
    <row r="6" spans="1:3">
      <c r="A6" s="4" t="s">
        <v>429</v>
      </c>
      <c r="B6" s="5" t="n">
        <v>2317</v>
      </c>
      <c r="C6" s="5" t="n">
        <v>2131</v>
      </c>
    </row>
    <row r="7" spans="1:3">
      <c r="A7" s="4" t="s">
        <v>69</v>
      </c>
      <c r="B7" s="5" t="n">
        <v>4455</v>
      </c>
      <c r="C7" s="5" t="n">
        <v>5162</v>
      </c>
    </row>
    <row r="8" spans="1:3">
      <c r="A8" s="4" t="s">
        <v>430</v>
      </c>
      <c r="B8" s="6" t="n">
        <v>18695</v>
      </c>
      <c r="C8" s="6" t="n">
        <v>220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80"/>
  </cols>
  <sheetData>
    <row r="1" spans="1:3">
      <c r="A1" s="1" t="s">
        <v>431</v>
      </c>
      <c r="B1" s="2" t="s">
        <v>432</v>
      </c>
      <c r="C1" s="2" t="s">
        <v>2</v>
      </c>
    </row>
    <row r="2" spans="1:3">
      <c r="A2" s="3" t="s">
        <v>433</v>
      </c>
    </row>
    <row r="3" spans="1:3">
      <c r="A3" s="4" t="s">
        <v>434</v>
      </c>
      <c r="B3" s="6" t="n">
        <v>50</v>
      </c>
    </row>
    <row r="4" spans="1:3">
      <c r="A4" s="4" t="s">
        <v>435</v>
      </c>
      <c r="B4" s="6" t="n">
        <v>50</v>
      </c>
    </row>
    <row r="5" spans="1:3">
      <c r="A5" s="4" t="s">
        <v>436</v>
      </c>
      <c r="C5" s="9" t="n">
        <v>1.2</v>
      </c>
    </row>
    <row r="6" spans="1:3">
      <c r="A6" s="4" t="s">
        <v>437</v>
      </c>
      <c r="C6" s="9" t="n">
        <v>48.8</v>
      </c>
    </row>
    <row r="7" spans="1:3">
      <c r="A7" s="4" t="s">
        <v>438</v>
      </c>
      <c r="C7" s="4" t="s">
        <v>439</v>
      </c>
    </row>
    <row r="8" spans="1:3">
      <c r="A8" s="4" t="s">
        <v>440</v>
      </c>
      <c r="C8" s="4" t="s">
        <v>441</v>
      </c>
    </row>
    <row r="9" spans="1:3">
      <c r="A9" s="4" t="s">
        <v>442</v>
      </c>
    </row>
    <row r="10" spans="1:3">
      <c r="A10" s="3" t="s">
        <v>433</v>
      </c>
    </row>
    <row r="11" spans="1:3">
      <c r="A11" s="4" t="s">
        <v>443</v>
      </c>
      <c r="C11" s="4" t="s">
        <v>444</v>
      </c>
    </row>
    <row r="12" spans="1:3">
      <c r="A12" s="4" t="s">
        <v>445</v>
      </c>
    </row>
    <row r="13" spans="1:3">
      <c r="A13" s="3" t="s">
        <v>433</v>
      </c>
    </row>
    <row r="14" spans="1:3">
      <c r="A14" s="4" t="s">
        <v>443</v>
      </c>
      <c r="C14" s="4" t="s">
        <v>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47</v>
      </c>
      <c r="B1" s="2" t="s">
        <v>1</v>
      </c>
    </row>
    <row r="2" spans="1:4">
      <c r="B2" s="2" t="s">
        <v>2</v>
      </c>
      <c r="C2" s="2" t="s">
        <v>64</v>
      </c>
      <c r="D2" s="2" t="s">
        <v>100</v>
      </c>
    </row>
    <row r="3" spans="1:4">
      <c r="A3" s="3" t="s">
        <v>203</v>
      </c>
    </row>
    <row r="4" spans="1:4">
      <c r="A4" s="4" t="s">
        <v>448</v>
      </c>
      <c r="B4" s="6" t="n">
        <v>54681</v>
      </c>
    </row>
    <row r="5" spans="1:4">
      <c r="A5" s="3" t="s">
        <v>449</v>
      </c>
    </row>
    <row r="6" spans="1:4">
      <c r="A6" s="4" t="s">
        <v>450</v>
      </c>
      <c r="B6" s="5" t="n">
        <v>20010</v>
      </c>
    </row>
    <row r="7" spans="1:4">
      <c r="A7" s="4" t="s">
        <v>451</v>
      </c>
      <c r="B7" s="5" t="n">
        <v>1637</v>
      </c>
    </row>
    <row r="8" spans="1:4">
      <c r="A8" s="4" t="s">
        <v>117</v>
      </c>
      <c r="B8" s="6" t="n">
        <v>76328</v>
      </c>
      <c r="C8" s="6" t="n">
        <v>61200</v>
      </c>
      <c r="D8" s="6" t="n">
        <v>66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52</v>
      </c>
      <c r="B1" s="2" t="s">
        <v>1</v>
      </c>
    </row>
    <row r="2" spans="1:2">
      <c r="B2" s="2" t="s">
        <v>148</v>
      </c>
    </row>
    <row r="3" spans="1:2">
      <c r="A3" s="3" t="s">
        <v>203</v>
      </c>
    </row>
    <row r="4" spans="1:2">
      <c r="A4" s="4" t="s">
        <v>453</v>
      </c>
      <c r="B4" s="6" t="n">
        <v>45933</v>
      </c>
    </row>
    <row r="5" spans="1:2">
      <c r="A5" s="4" t="s">
        <v>454</v>
      </c>
      <c r="B5" s="6" t="n">
        <v>3147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23</v>
      </c>
      <c r="D1" s="2" t="s">
        <v>64</v>
      </c>
    </row>
    <row r="2" spans="1:4">
      <c r="A2" s="3" t="s">
        <v>203</v>
      </c>
    </row>
    <row r="3" spans="1:4">
      <c r="A3" s="4" t="s">
        <v>19</v>
      </c>
      <c r="B3" s="6" t="n">
        <v>55246</v>
      </c>
    </row>
    <row r="4" spans="1:4">
      <c r="A4" s="4" t="s">
        <v>460</v>
      </c>
      <c r="B4" s="5" t="n">
        <v>55358</v>
      </c>
    </row>
    <row r="5" spans="1:4">
      <c r="A5" s="4" t="s">
        <v>461</v>
      </c>
      <c r="B5" s="5" t="n">
        <v>48188</v>
      </c>
    </row>
    <row r="6" spans="1:4">
      <c r="A6" s="4" t="s">
        <v>462</v>
      </c>
      <c r="B6" s="5" t="n">
        <v>41592</v>
      </c>
    </row>
    <row r="7" spans="1:4">
      <c r="A7" s="4" t="s">
        <v>463</v>
      </c>
      <c r="B7" s="5" t="n">
        <v>28134</v>
      </c>
    </row>
    <row r="8" spans="1:4">
      <c r="A8" s="4" t="s">
        <v>464</v>
      </c>
      <c r="B8" s="5" t="n">
        <v>63446</v>
      </c>
    </row>
    <row r="9" spans="1:4">
      <c r="A9" s="4" t="s">
        <v>465</v>
      </c>
      <c r="B9" s="5" t="n">
        <v>291964</v>
      </c>
    </row>
    <row r="10" spans="1:4">
      <c r="A10" s="4" t="s">
        <v>466</v>
      </c>
      <c r="B10" s="5" t="n">
        <v>54710</v>
      </c>
    </row>
    <row r="11" spans="1:4">
      <c r="A11" s="4" t="s">
        <v>467</v>
      </c>
      <c r="B11" s="5" t="n">
        <v>237254</v>
      </c>
      <c r="C11" s="6" t="n">
        <v>251700</v>
      </c>
    </row>
    <row r="12" spans="1:4">
      <c r="A12" s="4" t="s">
        <v>79</v>
      </c>
      <c r="B12" s="5" t="n">
        <v>43146</v>
      </c>
      <c r="D12" s="6" t="n">
        <v>0</v>
      </c>
    </row>
    <row r="13" spans="1:4">
      <c r="A13" s="4" t="s">
        <v>81</v>
      </c>
      <c r="B13" s="6" t="n">
        <v>194108</v>
      </c>
      <c r="D1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s>
  <sheetData>
    <row r="1" spans="1:6">
      <c r="A1" s="1" t="s">
        <v>116</v>
      </c>
      <c r="B1" s="2" t="s">
        <v>117</v>
      </c>
      <c r="C1" s="2" t="s">
        <v>118</v>
      </c>
      <c r="D1" s="2" t="s">
        <v>119</v>
      </c>
      <c r="E1" s="2" t="s">
        <v>120</v>
      </c>
      <c r="F1" s="2" t="s">
        <v>121</v>
      </c>
    </row>
    <row r="2" spans="1:6">
      <c r="A2" s="4" t="s">
        <v>122</v>
      </c>
      <c r="B2" s="6" t="n">
        <v>318882</v>
      </c>
      <c r="C2" s="6" t="n">
        <v>206</v>
      </c>
      <c r="D2" s="6" t="n">
        <v>-59237</v>
      </c>
      <c r="E2" s="6" t="n">
        <v>65272</v>
      </c>
      <c r="F2" s="6" t="n">
        <v>312641</v>
      </c>
    </row>
    <row r="3" spans="1:6">
      <c r="A3" s="4" t="s">
        <v>123</v>
      </c>
      <c r="C3" s="5" t="n">
        <v>20569</v>
      </c>
      <c r="D3" s="5" t="n">
        <v>-2434</v>
      </c>
    </row>
    <row r="4" spans="1:6">
      <c r="A4" s="4" t="s">
        <v>124</v>
      </c>
      <c r="B4" s="5" t="n">
        <v>0</v>
      </c>
      <c r="E4" s="5" t="n">
        <v>-188</v>
      </c>
      <c r="F4" s="5" t="n">
        <v>188</v>
      </c>
    </row>
    <row r="5" spans="1:6">
      <c r="A5" s="4" t="s">
        <v>125</v>
      </c>
      <c r="B5" s="5" t="n">
        <v>54</v>
      </c>
      <c r="D5" s="6" t="n">
        <v>168</v>
      </c>
      <c r="E5" s="5" t="n">
        <v>-114</v>
      </c>
    </row>
    <row r="6" spans="1:6">
      <c r="A6" s="4" t="s">
        <v>126</v>
      </c>
      <c r="D6" s="5" t="n">
        <v>7</v>
      </c>
    </row>
    <row r="7" spans="1:6">
      <c r="A7" s="4" t="s">
        <v>127</v>
      </c>
      <c r="B7" s="5" t="n">
        <v>-5024</v>
      </c>
      <c r="F7" s="5" t="n">
        <v>-5024</v>
      </c>
    </row>
    <row r="8" spans="1:6">
      <c r="A8" s="4" t="s">
        <v>128</v>
      </c>
      <c r="B8" s="5" t="n">
        <v>205</v>
      </c>
      <c r="D8" s="6" t="n">
        <v>249</v>
      </c>
      <c r="E8" s="5" t="n">
        <v>-44</v>
      </c>
    </row>
    <row r="9" spans="1:6">
      <c r="A9" s="4" t="s">
        <v>129</v>
      </c>
      <c r="D9" s="5" t="n">
        <v>10</v>
      </c>
    </row>
    <row r="10" spans="1:6">
      <c r="A10" s="4" t="s">
        <v>130</v>
      </c>
      <c r="B10" s="5" t="n">
        <v>0</v>
      </c>
      <c r="C10" s="6" t="n">
        <v>-1</v>
      </c>
      <c r="D10" s="6" t="n">
        <v>4546</v>
      </c>
      <c r="E10" s="5" t="n">
        <v>-4545</v>
      </c>
    </row>
    <row r="11" spans="1:6">
      <c r="A11" s="4" t="s">
        <v>131</v>
      </c>
      <c r="C11" s="5" t="n">
        <v>-40</v>
      </c>
      <c r="D11" s="5" t="n">
        <v>139</v>
      </c>
    </row>
    <row r="12" spans="1:6">
      <c r="A12" s="4" t="s">
        <v>132</v>
      </c>
      <c r="B12" s="5" t="n">
        <v>-1027</v>
      </c>
      <c r="D12" s="6" t="n">
        <v>-1027</v>
      </c>
    </row>
    <row r="13" spans="1:6">
      <c r="A13" s="4" t="s">
        <v>133</v>
      </c>
      <c r="D13" s="5" t="n">
        <v>-45</v>
      </c>
    </row>
    <row r="14" spans="1:6">
      <c r="A14" s="4" t="s">
        <v>134</v>
      </c>
      <c r="B14" s="5" t="n">
        <v>-29798</v>
      </c>
      <c r="D14" s="6" t="n">
        <v>-29798</v>
      </c>
    </row>
    <row r="15" spans="1:6">
      <c r="A15" s="4" t="s">
        <v>135</v>
      </c>
      <c r="D15" s="5" t="n">
        <v>-1259</v>
      </c>
    </row>
    <row r="16" spans="1:6">
      <c r="A16" s="4" t="s">
        <v>136</v>
      </c>
      <c r="B16" s="5" t="n">
        <v>5077</v>
      </c>
      <c r="E16" s="5" t="n">
        <v>5077</v>
      </c>
    </row>
    <row r="17" spans="1:6">
      <c r="A17" s="4" t="s">
        <v>111</v>
      </c>
      <c r="B17" s="5" t="n">
        <v>18933</v>
      </c>
      <c r="F17" s="5" t="n">
        <v>18933</v>
      </c>
    </row>
    <row r="18" spans="1:6">
      <c r="A18" s="4" t="s">
        <v>137</v>
      </c>
      <c r="B18" s="5" t="n">
        <v>307302</v>
      </c>
      <c r="C18" s="6" t="n">
        <v>205</v>
      </c>
      <c r="D18" s="6" t="n">
        <v>-85099</v>
      </c>
      <c r="E18" s="5" t="n">
        <v>65458</v>
      </c>
      <c r="F18" s="5" t="n">
        <v>326738</v>
      </c>
    </row>
    <row r="19" spans="1:6">
      <c r="A19" s="4" t="s">
        <v>138</v>
      </c>
      <c r="C19" s="5" t="n">
        <v>20529</v>
      </c>
      <c r="D19" s="5" t="n">
        <v>-3582</v>
      </c>
    </row>
    <row r="20" spans="1:6">
      <c r="A20" s="4" t="s">
        <v>139</v>
      </c>
      <c r="B20" s="5" t="n">
        <v>620</v>
      </c>
      <c r="F20" s="5" t="n">
        <v>620</v>
      </c>
    </row>
    <row r="21" spans="1:6">
      <c r="A21" s="4" t="s">
        <v>127</v>
      </c>
      <c r="B21" s="5" t="n">
        <v>-5050</v>
      </c>
      <c r="F21" s="5" t="n">
        <v>-5050</v>
      </c>
    </row>
    <row r="22" spans="1:6">
      <c r="A22" s="4" t="s">
        <v>128</v>
      </c>
      <c r="B22" s="5" t="n">
        <v>177</v>
      </c>
      <c r="D22" s="6" t="n">
        <v>169</v>
      </c>
      <c r="E22" s="5" t="n">
        <v>8</v>
      </c>
    </row>
    <row r="23" spans="1:6">
      <c r="A23" s="4" t="s">
        <v>129</v>
      </c>
      <c r="D23" s="5" t="n">
        <v>7</v>
      </c>
    </row>
    <row r="24" spans="1:6">
      <c r="A24" s="4" t="s">
        <v>130</v>
      </c>
      <c r="B24" s="5" t="n">
        <v>0</v>
      </c>
      <c r="D24" s="6" t="n">
        <v>-543</v>
      </c>
      <c r="E24" s="5" t="n">
        <v>543</v>
      </c>
    </row>
    <row r="25" spans="1:6">
      <c r="A25" s="4" t="s">
        <v>131</v>
      </c>
      <c r="D25" s="5" t="n">
        <v>-39</v>
      </c>
    </row>
    <row r="26" spans="1:6">
      <c r="A26" s="4" t="s">
        <v>132</v>
      </c>
      <c r="B26" s="5" t="n">
        <v>-327</v>
      </c>
      <c r="D26" s="6" t="n">
        <v>-327</v>
      </c>
    </row>
    <row r="27" spans="1:6">
      <c r="A27" s="4" t="s">
        <v>133</v>
      </c>
      <c r="D27" s="5" t="n">
        <v>-13</v>
      </c>
    </row>
    <row r="28" spans="1:6">
      <c r="A28" s="4" t="s">
        <v>134</v>
      </c>
      <c r="B28" s="5" t="n">
        <v>-46046</v>
      </c>
      <c r="D28" s="6" t="n">
        <v>-46046</v>
      </c>
    </row>
    <row r="29" spans="1:6">
      <c r="A29" s="4" t="s">
        <v>135</v>
      </c>
      <c r="D29" s="5" t="n">
        <v>-1527</v>
      </c>
    </row>
    <row r="30" spans="1:6">
      <c r="A30" s="4" t="s">
        <v>136</v>
      </c>
      <c r="B30" s="5" t="n">
        <v>9622</v>
      </c>
      <c r="E30" s="5" t="n">
        <v>9622</v>
      </c>
    </row>
    <row r="31" spans="1:6">
      <c r="A31" s="4" t="s">
        <v>111</v>
      </c>
      <c r="B31" s="5" t="n">
        <v>38135</v>
      </c>
      <c r="F31" s="5" t="n">
        <v>38135</v>
      </c>
    </row>
    <row r="32" spans="1:6">
      <c r="A32" s="4" t="s">
        <v>140</v>
      </c>
      <c r="B32" s="5" t="n">
        <v>304433</v>
      </c>
      <c r="C32" s="6" t="n">
        <v>205</v>
      </c>
      <c r="D32" s="6" t="n">
        <v>-131846</v>
      </c>
      <c r="E32" s="5" t="n">
        <v>75631</v>
      </c>
      <c r="F32" s="5" t="n">
        <v>360443</v>
      </c>
    </row>
    <row r="33" spans="1:6">
      <c r="A33" s="4" t="s">
        <v>141</v>
      </c>
      <c r="C33" s="5" t="n">
        <v>20529</v>
      </c>
      <c r="D33" s="5" t="n">
        <v>-5154</v>
      </c>
    </row>
    <row r="34" spans="1:6">
      <c r="A34" s="4" t="s">
        <v>142</v>
      </c>
      <c r="B34" s="5" t="n">
        <v>-2649</v>
      </c>
      <c r="F34" s="5" t="n">
        <v>-2649</v>
      </c>
    </row>
    <row r="35" spans="1:6">
      <c r="A35" s="4" t="s">
        <v>127</v>
      </c>
      <c r="B35" s="5" t="n">
        <v>-4947</v>
      </c>
      <c r="F35" s="5" t="n">
        <v>-4947</v>
      </c>
    </row>
    <row r="36" spans="1:6">
      <c r="A36" s="4" t="s">
        <v>128</v>
      </c>
      <c r="B36" s="5" t="n">
        <v>182</v>
      </c>
      <c r="D36" s="6" t="n">
        <v>175</v>
      </c>
      <c r="E36" s="5" t="n">
        <v>7</v>
      </c>
    </row>
    <row r="37" spans="1:6">
      <c r="A37" s="4" t="s">
        <v>129</v>
      </c>
      <c r="D37" s="5" t="n">
        <v>6</v>
      </c>
    </row>
    <row r="38" spans="1:6">
      <c r="A38" s="4" t="s">
        <v>130</v>
      </c>
      <c r="B38" s="5" t="n">
        <v>0</v>
      </c>
      <c r="D38" s="6" t="n">
        <v>1982</v>
      </c>
      <c r="E38" s="5" t="n">
        <v>-1982</v>
      </c>
    </row>
    <row r="39" spans="1:6">
      <c r="A39" s="4" t="s">
        <v>131</v>
      </c>
      <c r="C39" s="5" t="n">
        <v>-4</v>
      </c>
      <c r="D39" s="5" t="n">
        <v>72</v>
      </c>
    </row>
    <row r="40" spans="1:6">
      <c r="A40" s="4" t="s">
        <v>132</v>
      </c>
      <c r="B40" s="5" t="n">
        <v>-11060</v>
      </c>
      <c r="D40" s="6" t="n">
        <v>-11060</v>
      </c>
    </row>
    <row r="41" spans="1:6">
      <c r="A41" s="4" t="s">
        <v>133</v>
      </c>
      <c r="D41" s="5" t="n">
        <v>-324</v>
      </c>
    </row>
    <row r="42" spans="1:6">
      <c r="A42" s="4" t="s">
        <v>134</v>
      </c>
      <c r="B42" s="5" t="n">
        <v>-37768</v>
      </c>
      <c r="D42" s="6" t="n">
        <v>-37768</v>
      </c>
    </row>
    <row r="43" spans="1:6">
      <c r="A43" s="4" t="s">
        <v>135</v>
      </c>
      <c r="D43" s="5" t="n">
        <v>-1117</v>
      </c>
    </row>
    <row r="44" spans="1:6">
      <c r="A44" s="4" t="s">
        <v>136</v>
      </c>
      <c r="B44" s="5" t="n">
        <v>6258</v>
      </c>
      <c r="E44" s="5" t="n">
        <v>6258</v>
      </c>
    </row>
    <row r="45" spans="1:6">
      <c r="A45" s="4" t="s">
        <v>111</v>
      </c>
      <c r="B45" s="5" t="n">
        <v>42914</v>
      </c>
      <c r="F45" s="5" t="n">
        <v>42914</v>
      </c>
    </row>
    <row r="46" spans="1:6">
      <c r="A46" s="4" t="s">
        <v>143</v>
      </c>
      <c r="B46" s="6" t="n">
        <v>297363</v>
      </c>
      <c r="C46" s="6" t="n">
        <v>205</v>
      </c>
      <c r="D46" s="6" t="n">
        <v>-178517</v>
      </c>
      <c r="E46" s="6" t="n">
        <v>79914</v>
      </c>
      <c r="F46" s="6" t="n">
        <v>395761</v>
      </c>
    </row>
    <row r="47" spans="1:6">
      <c r="A47" s="4" t="s">
        <v>144</v>
      </c>
      <c r="C47" s="5" t="n">
        <v>20525</v>
      </c>
      <c r="D47" s="5" t="n">
        <v>-65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8</v>
      </c>
      <c r="B1" s="2" t="s">
        <v>1</v>
      </c>
    </row>
    <row r="2" spans="1:4">
      <c r="B2" s="2" t="s">
        <v>2</v>
      </c>
      <c r="C2" s="2" t="s">
        <v>64</v>
      </c>
      <c r="D2" s="2" t="s">
        <v>100</v>
      </c>
    </row>
    <row r="3" spans="1:4">
      <c r="A3" s="3" t="s">
        <v>203</v>
      </c>
    </row>
    <row r="4" spans="1:4">
      <c r="A4" s="4" t="s">
        <v>469</v>
      </c>
      <c r="C4" s="6" t="n">
        <v>60800</v>
      </c>
    </row>
    <row r="5" spans="1:4">
      <c r="A5" s="4" t="s">
        <v>470</v>
      </c>
      <c r="C5" s="5" t="n">
        <v>51900</v>
      </c>
    </row>
    <row r="6" spans="1:4">
      <c r="A6" s="4" t="s">
        <v>471</v>
      </c>
      <c r="C6" s="5" t="n">
        <v>50700</v>
      </c>
    </row>
    <row r="7" spans="1:4">
      <c r="A7" s="4" t="s">
        <v>472</v>
      </c>
      <c r="C7" s="5" t="n">
        <v>41500</v>
      </c>
    </row>
    <row r="8" spans="1:4">
      <c r="A8" s="4" t="s">
        <v>473</v>
      </c>
      <c r="C8" s="5" t="n">
        <v>34000</v>
      </c>
    </row>
    <row r="9" spans="1:4">
      <c r="A9" s="4" t="s">
        <v>474</v>
      </c>
      <c r="C9" s="5" t="n">
        <v>56400</v>
      </c>
    </row>
    <row r="10" spans="1:4">
      <c r="A10" s="4" t="s">
        <v>475</v>
      </c>
      <c r="C10" s="5" t="n">
        <v>295300</v>
      </c>
    </row>
    <row r="11" spans="1:4">
      <c r="A11" s="4" t="s">
        <v>476</v>
      </c>
      <c r="B11" s="6" t="n">
        <v>76328</v>
      </c>
      <c r="C11" s="6" t="n">
        <v>61200</v>
      </c>
      <c r="D11" s="6" t="n">
        <v>66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4</v>
      </c>
      <c r="D2" s="2" t="s">
        <v>100</v>
      </c>
    </row>
    <row r="3" spans="1:4">
      <c r="A3" s="3" t="s">
        <v>478</v>
      </c>
    </row>
    <row r="4" spans="1:4">
      <c r="A4" s="4" t="s">
        <v>479</v>
      </c>
      <c r="B4" s="6" t="n">
        <v>6799</v>
      </c>
      <c r="C4" s="6" t="n">
        <v>11468</v>
      </c>
      <c r="D4" s="6" t="n">
        <v>14579</v>
      </c>
    </row>
    <row r="5" spans="1:4">
      <c r="A5" s="4" t="s">
        <v>480</v>
      </c>
      <c r="B5" s="5" t="n">
        <v>2175</v>
      </c>
      <c r="C5" s="5" t="n">
        <v>1693</v>
      </c>
      <c r="D5" s="5" t="n">
        <v>2241</v>
      </c>
    </row>
    <row r="6" spans="1:4">
      <c r="A6" s="4" t="s">
        <v>481</v>
      </c>
      <c r="B6" s="5" t="n">
        <v>241</v>
      </c>
      <c r="C6" s="5" t="n">
        <v>700</v>
      </c>
      <c r="D6" s="5" t="n">
        <v>242</v>
      </c>
    </row>
    <row r="7" spans="1:4">
      <c r="A7" s="4" t="s">
        <v>482</v>
      </c>
      <c r="B7" s="5" t="n">
        <v>9215</v>
      </c>
      <c r="C7" s="5" t="n">
        <v>13861</v>
      </c>
      <c r="D7" s="5" t="n">
        <v>17062</v>
      </c>
    </row>
    <row r="8" spans="1:4">
      <c r="A8" s="3" t="s">
        <v>483</v>
      </c>
    </row>
    <row r="9" spans="1:4">
      <c r="A9" s="4" t="s">
        <v>479</v>
      </c>
      <c r="B9" s="5" t="n">
        <v>2749</v>
      </c>
      <c r="C9" s="5" t="n">
        <v>-894</v>
      </c>
      <c r="D9" s="5" t="n">
        <v>2383</v>
      </c>
    </row>
    <row r="10" spans="1:4">
      <c r="A10" s="4" t="s">
        <v>480</v>
      </c>
      <c r="B10" s="5" t="n">
        <v>3</v>
      </c>
      <c r="C10" s="5" t="n">
        <v>-745</v>
      </c>
      <c r="D10" s="5" t="n">
        <v>-965</v>
      </c>
    </row>
    <row r="11" spans="1:4">
      <c r="A11" s="4" t="s">
        <v>481</v>
      </c>
      <c r="B11" s="5" t="n">
        <v>246</v>
      </c>
      <c r="C11" s="5" t="n">
        <v>643</v>
      </c>
      <c r="D11" s="5" t="n">
        <v>2500</v>
      </c>
    </row>
    <row r="12" spans="1:4">
      <c r="A12" s="4" t="s">
        <v>484</v>
      </c>
      <c r="B12" s="5" t="n">
        <v>2998</v>
      </c>
      <c r="C12" s="5" t="n">
        <v>-996</v>
      </c>
      <c r="D12" s="5" t="n">
        <v>3918</v>
      </c>
    </row>
    <row r="13" spans="1:4">
      <c r="A13" s="4" t="s">
        <v>485</v>
      </c>
      <c r="B13" s="5" t="n">
        <v>-379</v>
      </c>
      <c r="C13" s="5" t="n">
        <v>-643</v>
      </c>
      <c r="D13" s="5" t="n">
        <v>-2500</v>
      </c>
    </row>
    <row r="14" spans="1:4">
      <c r="A14" s="4" t="s">
        <v>486</v>
      </c>
      <c r="B14" s="6" t="n">
        <v>11834</v>
      </c>
      <c r="C14" s="6" t="n">
        <v>12222</v>
      </c>
      <c r="D14" s="6" t="n">
        <v>184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7</v>
      </c>
      <c r="B1" s="2" t="s">
        <v>1</v>
      </c>
    </row>
    <row r="2" spans="1:4">
      <c r="B2" s="2" t="s">
        <v>2</v>
      </c>
      <c r="C2" s="2" t="s">
        <v>64</v>
      </c>
      <c r="D2" s="2" t="s">
        <v>100</v>
      </c>
    </row>
    <row r="3" spans="1:4">
      <c r="A3" s="3" t="s">
        <v>488</v>
      </c>
    </row>
    <row r="4" spans="1:4">
      <c r="A4" s="4" t="s">
        <v>489</v>
      </c>
      <c r="B4" s="6" t="n">
        <v>1900000</v>
      </c>
      <c r="C4" s="6" t="n">
        <v>26100</v>
      </c>
      <c r="D4" s="6" t="n">
        <v>17800</v>
      </c>
    </row>
    <row r="5" spans="1:4">
      <c r="A5" s="4" t="s">
        <v>490</v>
      </c>
      <c r="B5" s="5" t="n">
        <v>263000</v>
      </c>
      <c r="C5" s="5" t="n">
        <v>310000</v>
      </c>
      <c r="D5" s="6" t="n">
        <v>223000</v>
      </c>
    </row>
    <row r="6" spans="1:4">
      <c r="A6" s="4" t="s">
        <v>491</v>
      </c>
      <c r="B6" s="5" t="n">
        <v>194000</v>
      </c>
      <c r="C6" s="6" t="n">
        <v>574000</v>
      </c>
    </row>
    <row r="7" spans="1:4">
      <c r="A7" s="4" t="s">
        <v>492</v>
      </c>
    </row>
    <row r="8" spans="1:4">
      <c r="A8" s="3" t="s">
        <v>488</v>
      </c>
    </row>
    <row r="9" spans="1:4">
      <c r="A9" s="4" t="s">
        <v>493</v>
      </c>
      <c r="B9" s="6" t="n">
        <v>350000</v>
      </c>
    </row>
    <row r="10" spans="1:4">
      <c r="A10" s="4" t="s">
        <v>494</v>
      </c>
    </row>
    <row r="11" spans="1:4">
      <c r="A11" s="3" t="s">
        <v>488</v>
      </c>
    </row>
    <row r="12" spans="1:4">
      <c r="A12" s="4" t="s">
        <v>495</v>
      </c>
      <c r="B12" s="4" t="s">
        <v>496</v>
      </c>
    </row>
    <row r="13" spans="1:4">
      <c r="A13" s="4" t="s">
        <v>497</v>
      </c>
    </row>
    <row r="14" spans="1:4">
      <c r="A14" s="3" t="s">
        <v>488</v>
      </c>
    </row>
    <row r="15" spans="1:4">
      <c r="A15" s="4" t="s">
        <v>495</v>
      </c>
      <c r="B15" s="4" t="s">
        <v>4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322</v>
      </c>
      <c r="C1" s="2" t="s">
        <v>2</v>
      </c>
      <c r="D1" s="2" t="s">
        <v>64</v>
      </c>
      <c r="E1" s="2" t="s">
        <v>100</v>
      </c>
    </row>
    <row r="2" spans="1:5">
      <c r="A2" s="3" t="s">
        <v>206</v>
      </c>
    </row>
    <row r="3" spans="1:5">
      <c r="A3" s="4" t="s">
        <v>333</v>
      </c>
      <c r="B3" s="4" t="s">
        <v>334</v>
      </c>
      <c r="C3" s="4" t="s">
        <v>335</v>
      </c>
      <c r="D3" s="4" t="s">
        <v>335</v>
      </c>
      <c r="E3" s="4" t="s">
        <v>336</v>
      </c>
    </row>
    <row r="4" spans="1:5">
      <c r="A4" s="4" t="s">
        <v>500</v>
      </c>
      <c r="C4" s="4" t="s">
        <v>501</v>
      </c>
      <c r="D4" s="4" t="s">
        <v>502</v>
      </c>
      <c r="E4" s="4" t="s">
        <v>502</v>
      </c>
    </row>
    <row r="5" spans="1:5">
      <c r="A5" s="4" t="s">
        <v>481</v>
      </c>
      <c r="C5" s="4" t="s">
        <v>503</v>
      </c>
      <c r="D5" s="4" t="s">
        <v>504</v>
      </c>
      <c r="E5" s="4" t="s">
        <v>505</v>
      </c>
    </row>
    <row r="6" spans="1:5">
      <c r="A6" s="4" t="s">
        <v>485</v>
      </c>
      <c r="C6" s="4" t="s">
        <v>506</v>
      </c>
      <c r="D6" s="4" t="s">
        <v>507</v>
      </c>
      <c r="E6" s="4" t="s">
        <v>508</v>
      </c>
    </row>
    <row r="7" spans="1:5">
      <c r="A7" s="4" t="s">
        <v>509</v>
      </c>
      <c r="C7" s="4" t="s">
        <v>510</v>
      </c>
      <c r="D7" s="4" t="s">
        <v>511</v>
      </c>
      <c r="E7" s="4" t="s">
        <v>512</v>
      </c>
    </row>
    <row r="8" spans="1:5">
      <c r="A8" s="4" t="s">
        <v>513</v>
      </c>
      <c r="C8" s="4" t="s">
        <v>402</v>
      </c>
      <c r="D8" s="4" t="s">
        <v>402</v>
      </c>
      <c r="E8" s="4" t="s">
        <v>514</v>
      </c>
    </row>
    <row r="9" spans="1:5">
      <c r="A9" s="4" t="s">
        <v>515</v>
      </c>
      <c r="C9" s="4" t="s">
        <v>516</v>
      </c>
      <c r="D9" s="4" t="s">
        <v>402</v>
      </c>
      <c r="E9" s="4" t="s">
        <v>402</v>
      </c>
    </row>
    <row r="10" spans="1:5">
      <c r="A10" s="4" t="s">
        <v>69</v>
      </c>
      <c r="C10" s="4" t="s">
        <v>517</v>
      </c>
      <c r="D10" s="4" t="s">
        <v>518</v>
      </c>
      <c r="E10" s="4" t="s">
        <v>517</v>
      </c>
    </row>
    <row r="11" spans="1:5">
      <c r="A11" s="4" t="s">
        <v>519</v>
      </c>
      <c r="C11" s="4" t="s">
        <v>520</v>
      </c>
      <c r="D11" s="4" t="s">
        <v>521</v>
      </c>
      <c r="E11" s="4" t="s">
        <v>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4</v>
      </c>
    </row>
    <row r="2" spans="1:3">
      <c r="A2" s="3" t="s">
        <v>524</v>
      </c>
    </row>
    <row r="3" spans="1:3">
      <c r="A3" s="4" t="s">
        <v>525</v>
      </c>
      <c r="B3" s="6" t="n">
        <v>57891000</v>
      </c>
      <c r="C3" s="6" t="n">
        <v>7480000</v>
      </c>
    </row>
    <row r="4" spans="1:3">
      <c r="A4" s="4" t="s">
        <v>526</v>
      </c>
      <c r="B4" s="5" t="n">
        <v>4844000</v>
      </c>
      <c r="C4" s="5" t="n">
        <v>7843000</v>
      </c>
    </row>
    <row r="5" spans="1:3">
      <c r="A5" s="4" t="s">
        <v>527</v>
      </c>
      <c r="B5" s="5" t="n">
        <v>938000</v>
      </c>
      <c r="C5" s="5" t="n">
        <v>787000</v>
      </c>
    </row>
    <row r="6" spans="1:3">
      <c r="A6" s="4" t="s">
        <v>69</v>
      </c>
      <c r="B6" s="5" t="n">
        <v>1282000</v>
      </c>
      <c r="C6" s="5" t="n">
        <v>1490000</v>
      </c>
    </row>
    <row r="7" spans="1:3">
      <c r="A7" s="4" t="s">
        <v>528</v>
      </c>
      <c r="B7" s="5" t="n">
        <v>64955000</v>
      </c>
      <c r="C7" s="5" t="n">
        <v>17600000</v>
      </c>
    </row>
    <row r="8" spans="1:3">
      <c r="A8" s="4" t="s">
        <v>485</v>
      </c>
      <c r="B8" s="5" t="n">
        <v>-194000</v>
      </c>
      <c r="C8" s="5" t="n">
        <v>-574000</v>
      </c>
    </row>
    <row r="9" spans="1:3">
      <c r="A9" s="4" t="s">
        <v>529</v>
      </c>
      <c r="B9" s="5" t="n">
        <v>64761000</v>
      </c>
      <c r="C9" s="5" t="n">
        <v>17026000</v>
      </c>
    </row>
    <row r="10" spans="1:3">
      <c r="A10" s="3" t="s">
        <v>530</v>
      </c>
    </row>
    <row r="11" spans="1:3">
      <c r="A11" s="4" t="s">
        <v>531</v>
      </c>
      <c r="B11" s="5" t="n">
        <v>51367000</v>
      </c>
      <c r="C11" s="5" t="n">
        <v>0</v>
      </c>
    </row>
    <row r="12" spans="1:3">
      <c r="A12" s="4" t="s">
        <v>532</v>
      </c>
      <c r="B12" s="5" t="n">
        <v>4711000</v>
      </c>
      <c r="C12" s="5" t="n">
        <v>6484000</v>
      </c>
    </row>
    <row r="13" spans="1:3">
      <c r="A13" s="4" t="s">
        <v>69</v>
      </c>
      <c r="B13" s="5" t="n">
        <v>850000</v>
      </c>
      <c r="C13" s="5" t="n">
        <v>920000</v>
      </c>
    </row>
    <row r="14" spans="1:3">
      <c r="A14" s="4" t="s">
        <v>533</v>
      </c>
      <c r="B14" s="5" t="n">
        <v>56928000</v>
      </c>
      <c r="C14" s="5" t="n">
        <v>7404000</v>
      </c>
    </row>
    <row r="15" spans="1:3">
      <c r="A15" s="4" t="s">
        <v>534</v>
      </c>
      <c r="B15" s="6" t="n">
        <v>7833000</v>
      </c>
      <c r="C15" s="6" t="n">
        <v>962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4</v>
      </c>
      <c r="D2" s="2" t="s">
        <v>100</v>
      </c>
    </row>
    <row r="3" spans="1:4">
      <c r="A3" s="3" t="s">
        <v>536</v>
      </c>
    </row>
    <row r="4" spans="1:4">
      <c r="A4" s="4" t="s">
        <v>537</v>
      </c>
      <c r="B4" s="6" t="n">
        <v>818000</v>
      </c>
      <c r="C4" s="6" t="n">
        <v>754000</v>
      </c>
      <c r="D4" s="6" t="n">
        <v>751000</v>
      </c>
    </row>
    <row r="5" spans="1:4">
      <c r="A5" s="4" t="s">
        <v>538</v>
      </c>
      <c r="B5" s="5" t="n">
        <v>650000</v>
      </c>
    </row>
    <row r="6" spans="1:4">
      <c r="A6" s="4" t="s">
        <v>539</v>
      </c>
      <c r="B6" s="5" t="n">
        <v>1000000</v>
      </c>
    </row>
    <row r="7" spans="1:4">
      <c r="A7" s="4" t="s">
        <v>540</v>
      </c>
    </row>
    <row r="8" spans="1:4">
      <c r="A8" s="3" t="s">
        <v>536</v>
      </c>
    </row>
    <row r="9" spans="1:4">
      <c r="A9" s="4" t="s">
        <v>538</v>
      </c>
      <c r="B9" s="5" t="n">
        <v>450000</v>
      </c>
    </row>
    <row r="10" spans="1:4">
      <c r="A10" s="4" t="s">
        <v>541</v>
      </c>
      <c r="B10" s="4" t="s">
        <v>542</v>
      </c>
    </row>
    <row r="11" spans="1:4">
      <c r="A11" s="4" t="s">
        <v>543</v>
      </c>
      <c r="B11" s="4" t="s">
        <v>544</v>
      </c>
    </row>
    <row r="12" spans="1:4">
      <c r="A12" s="4" t="s">
        <v>545</v>
      </c>
      <c r="B12" s="4" t="s">
        <v>546</v>
      </c>
    </row>
    <row r="13" spans="1:4">
      <c r="A13" s="4" t="s">
        <v>547</v>
      </c>
      <c r="B13" s="6" t="n">
        <v>5000</v>
      </c>
    </row>
    <row r="14" spans="1:4">
      <c r="A14" s="4" t="s">
        <v>548</v>
      </c>
      <c r="B14" s="5" t="n">
        <v>7000</v>
      </c>
      <c r="C14" s="5" t="n">
        <v>7000</v>
      </c>
      <c r="D14" s="5" t="n">
        <v>10000</v>
      </c>
    </row>
    <row r="15" spans="1:4">
      <c r="A15" s="4" t="s">
        <v>549</v>
      </c>
      <c r="B15" s="6" t="n">
        <v>182000</v>
      </c>
      <c r="C15" s="6" t="n">
        <v>177000</v>
      </c>
      <c r="D15" s="6" t="n">
        <v>205000</v>
      </c>
    </row>
    <row r="16" spans="1:4">
      <c r="A16" s="4" t="s">
        <v>539</v>
      </c>
      <c r="B16" s="5" t="n">
        <v>70000</v>
      </c>
    </row>
    <row r="17" spans="1:4">
      <c r="A17" s="4" t="s">
        <v>550</v>
      </c>
      <c r="B17" s="6" t="n">
        <v>2000000</v>
      </c>
      <c r="C17" s="5" t="n">
        <v>154000000</v>
      </c>
      <c r="D17" s="6" t="n">
        <v>1800000</v>
      </c>
    </row>
    <row r="18" spans="1:4">
      <c r="A18" s="4" t="s">
        <v>551</v>
      </c>
      <c r="B18" s="6" t="n">
        <v>13900000</v>
      </c>
      <c r="C18" s="6" t="n">
        <v>12100000</v>
      </c>
    </row>
    <row r="19" spans="1:4">
      <c r="A19" s="4" t="s">
        <v>552</v>
      </c>
    </row>
    <row r="20" spans="1:4">
      <c r="A20" s="3" t="s">
        <v>536</v>
      </c>
    </row>
    <row r="21" spans="1:4">
      <c r="A21" s="4" t="s">
        <v>553</v>
      </c>
      <c r="B21" s="4" t="s">
        <v>542</v>
      </c>
    </row>
    <row r="22" spans="1:4">
      <c r="A22" s="4" t="s">
        <v>554</v>
      </c>
      <c r="B22" s="4" t="s">
        <v>555</v>
      </c>
    </row>
    <row r="23" spans="1:4">
      <c r="A23" s="4" t="s">
        <v>556</v>
      </c>
      <c r="B23" s="4" t="s">
        <v>557</v>
      </c>
    </row>
    <row r="24" spans="1:4">
      <c r="A24" s="4" t="s">
        <v>558</v>
      </c>
      <c r="B24" s="4" t="s">
        <v>396</v>
      </c>
    </row>
    <row r="25" spans="1:4">
      <c r="A25" s="4" t="s">
        <v>559</v>
      </c>
      <c r="B25" s="4" t="s">
        <v>400</v>
      </c>
    </row>
    <row r="26" spans="1:4">
      <c r="A26" s="4" t="s">
        <v>560</v>
      </c>
      <c r="B26" s="4" t="s">
        <v>561</v>
      </c>
    </row>
    <row r="27" spans="1:4">
      <c r="A27" s="4" t="s">
        <v>562</v>
      </c>
    </row>
    <row r="28" spans="1:4">
      <c r="A28" s="3" t="s">
        <v>536</v>
      </c>
    </row>
    <row r="29" spans="1:4">
      <c r="A29" s="4" t="s">
        <v>553</v>
      </c>
      <c r="B29" s="4" t="s">
        <v>542</v>
      </c>
    </row>
    <row r="30" spans="1:4">
      <c r="A30" s="4" t="s">
        <v>554</v>
      </c>
      <c r="B30" s="4" t="s">
        <v>555</v>
      </c>
    </row>
    <row r="31" spans="1:4">
      <c r="A31" s="4" t="s">
        <v>556</v>
      </c>
      <c r="B31" s="4" t="s">
        <v>557</v>
      </c>
    </row>
    <row r="32" spans="1:4">
      <c r="A32" s="4" t="s">
        <v>558</v>
      </c>
      <c r="B32" s="4" t="s">
        <v>396</v>
      </c>
    </row>
    <row r="33" spans="1:4">
      <c r="A33" s="4" t="s">
        <v>559</v>
      </c>
      <c r="B33" s="4" t="s">
        <v>400</v>
      </c>
    </row>
    <row r="34" spans="1:4">
      <c r="A34" s="4" t="s">
        <v>560</v>
      </c>
      <c r="B34" s="4" t="s">
        <v>5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3</v>
      </c>
      <c r="C1" s="2" t="s">
        <v>1</v>
      </c>
    </row>
    <row r="2" spans="1:5">
      <c r="C2" s="2" t="s">
        <v>2</v>
      </c>
      <c r="D2" s="2" t="s">
        <v>64</v>
      </c>
      <c r="E2" s="2" t="s">
        <v>100</v>
      </c>
    </row>
    <row r="3" spans="1:5">
      <c r="A3" s="3" t="s">
        <v>564</v>
      </c>
    </row>
    <row r="4" spans="1:5">
      <c r="A4" s="4" t="s">
        <v>565</v>
      </c>
      <c r="B4" s="4" t="s">
        <v>351</v>
      </c>
      <c r="C4" s="6" t="n">
        <v>32</v>
      </c>
      <c r="D4" s="6" t="n">
        <v>31</v>
      </c>
      <c r="E4" s="6" t="n">
        <v>36</v>
      </c>
    </row>
    <row r="5" spans="1:5">
      <c r="A5" s="4" t="s">
        <v>566</v>
      </c>
      <c r="C5" s="6" t="n">
        <v>7</v>
      </c>
      <c r="D5" s="6" t="n">
        <v>8</v>
      </c>
      <c r="E5" s="6" t="n">
        <v>18</v>
      </c>
    </row>
    <row r="6" spans="1:5"/>
    <row r="7" spans="1:5">
      <c r="A7" s="4" t="s">
        <v>351</v>
      </c>
      <c r="B7" s="4" t="s">
        <v>567</v>
      </c>
    </row>
  </sheetData>
  <mergeCells count="4">
    <mergeCell ref="A1:B2"/>
    <mergeCell ref="C1:E1"/>
    <mergeCell ref="A6:D6"/>
    <mergeCell ref="B7:D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4</v>
      </c>
      <c r="D2" s="2" t="s">
        <v>100</v>
      </c>
    </row>
    <row r="3" spans="1:4">
      <c r="A3" s="4" t="s">
        <v>540</v>
      </c>
    </row>
    <row r="4" spans="1:4">
      <c r="A4" s="3" t="s">
        <v>564</v>
      </c>
    </row>
    <row r="5" spans="1:4">
      <c r="A5" s="4" t="s">
        <v>569</v>
      </c>
      <c r="B5" s="4" t="s">
        <v>570</v>
      </c>
      <c r="C5" s="4" t="s">
        <v>570</v>
      </c>
      <c r="D5" s="4" t="s">
        <v>5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4"/>
    <col customWidth="1" max="5" min="5" width="80"/>
    <col customWidth="1" max="6" min="6" width="31"/>
    <col customWidth="1" max="7" min="7" width="37"/>
  </cols>
  <sheetData>
    <row r="1" spans="1:7">
      <c r="A1" s="1" t="s">
        <v>571</v>
      </c>
      <c r="B1" s="2" t="s">
        <v>339</v>
      </c>
      <c r="E1" s="2" t="s">
        <v>1</v>
      </c>
    </row>
    <row r="2" spans="1:7">
      <c r="B2" s="2" t="s">
        <v>572</v>
      </c>
      <c r="C2" s="2" t="s">
        <v>573</v>
      </c>
      <c r="D2" s="2" t="s">
        <v>574</v>
      </c>
      <c r="E2" s="2" t="s">
        <v>575</v>
      </c>
      <c r="F2" s="2" t="s">
        <v>576</v>
      </c>
      <c r="G2" s="2" t="s">
        <v>577</v>
      </c>
    </row>
    <row r="3" spans="1:7">
      <c r="A3" s="3" t="s">
        <v>564</v>
      </c>
    </row>
    <row r="4" spans="1:7">
      <c r="A4" s="4" t="s">
        <v>578</v>
      </c>
      <c r="E4" s="5" t="n">
        <v>1000000</v>
      </c>
    </row>
    <row r="5" spans="1:7">
      <c r="A5" s="4" t="s">
        <v>579</v>
      </c>
      <c r="E5" s="5" t="n">
        <v>650000</v>
      </c>
    </row>
    <row r="6" spans="1:7">
      <c r="A6" s="4" t="s">
        <v>580</v>
      </c>
    </row>
    <row r="7" spans="1:7">
      <c r="A7" s="3" t="s">
        <v>564</v>
      </c>
    </row>
    <row r="8" spans="1:7">
      <c r="A8" s="4" t="s">
        <v>581</v>
      </c>
      <c r="E8" s="5" t="n">
        <v>4</v>
      </c>
    </row>
    <row r="9" spans="1:7">
      <c r="A9" s="4" t="s">
        <v>582</v>
      </c>
      <c r="E9" s="4" t="s">
        <v>583</v>
      </c>
    </row>
    <row r="10" spans="1:7">
      <c r="A10" s="4" t="s">
        <v>309</v>
      </c>
    </row>
    <row r="11" spans="1:7">
      <c r="A11" s="3" t="s">
        <v>564</v>
      </c>
    </row>
    <row r="12" spans="1:7">
      <c r="A12" s="4" t="s">
        <v>584</v>
      </c>
      <c r="E12" s="6" t="n">
        <v>2400000</v>
      </c>
      <c r="F12" s="6" t="n">
        <v>26000</v>
      </c>
    </row>
    <row r="13" spans="1:7">
      <c r="A13" s="4" t="s">
        <v>585</v>
      </c>
      <c r="E13" s="5" t="n">
        <v>98733</v>
      </c>
      <c r="G13" s="5" t="n">
        <v>0</v>
      </c>
    </row>
    <row r="14" spans="1:7">
      <c r="A14" s="4" t="s">
        <v>586</v>
      </c>
      <c r="E14" s="7" t="n">
        <v>31.29</v>
      </c>
      <c r="F14" s="7" t="n">
        <v>25.05</v>
      </c>
      <c r="G14" s="7" t="n">
        <v>19.55</v>
      </c>
    </row>
    <row r="15" spans="1:7">
      <c r="A15" s="4" t="s">
        <v>587</v>
      </c>
      <c r="E15" s="6" t="n">
        <v>3000000</v>
      </c>
    </row>
    <row r="16" spans="1:7">
      <c r="A16" s="4" t="s">
        <v>588</v>
      </c>
      <c r="E16" s="4" t="s">
        <v>589</v>
      </c>
    </row>
    <row r="17" spans="1:7">
      <c r="A17" s="4" t="s">
        <v>590</v>
      </c>
      <c r="E17" s="7" t="n">
        <v>31.29</v>
      </c>
      <c r="F17" s="7" t="n">
        <v>25.05</v>
      </c>
      <c r="G17" s="7" t="n">
        <v>19.55</v>
      </c>
    </row>
    <row r="18" spans="1:7">
      <c r="A18" s="4" t="s">
        <v>591</v>
      </c>
    </row>
    <row r="19" spans="1:7">
      <c r="A19" s="3" t="s">
        <v>564</v>
      </c>
    </row>
    <row r="20" spans="1:7">
      <c r="A20" s="4" t="s">
        <v>584</v>
      </c>
      <c r="E20" s="6" t="n">
        <v>17400000</v>
      </c>
      <c r="F20" s="6" t="n">
        <v>1300000</v>
      </c>
      <c r="G20" s="6" t="n">
        <v>3500000</v>
      </c>
    </row>
    <row r="21" spans="1:7">
      <c r="A21" s="4" t="s">
        <v>585</v>
      </c>
      <c r="E21" s="5" t="n">
        <v>726406</v>
      </c>
    </row>
    <row r="22" spans="1:7">
      <c r="A22" s="4" t="s">
        <v>586</v>
      </c>
      <c r="E22" s="7" t="n">
        <v>26.58</v>
      </c>
      <c r="F22" s="7" t="n">
        <v>32.74</v>
      </c>
      <c r="G22" s="7" t="n">
        <v>24.09</v>
      </c>
    </row>
    <row r="23" spans="1:7">
      <c r="A23" s="4" t="s">
        <v>592</v>
      </c>
      <c r="C23" s="6" t="n">
        <v>2200000</v>
      </c>
    </row>
    <row r="24" spans="1:7">
      <c r="A24" s="4" t="s">
        <v>593</v>
      </c>
      <c r="F24" s="6" t="n">
        <v>9600000</v>
      </c>
    </row>
    <row r="25" spans="1:7">
      <c r="A25" s="4" t="s">
        <v>590</v>
      </c>
      <c r="E25" s="10" t="n">
        <v>26.58</v>
      </c>
      <c r="F25" s="7" t="n">
        <v>32.74</v>
      </c>
      <c r="G25" s="7" t="n">
        <v>24.09</v>
      </c>
    </row>
    <row r="26" spans="1:7">
      <c r="A26" s="4" t="s">
        <v>312</v>
      </c>
    </row>
    <row r="27" spans="1:7">
      <c r="A27" s="3" t="s">
        <v>564</v>
      </c>
    </row>
    <row r="28" spans="1:7">
      <c r="A28" s="4" t="s">
        <v>586</v>
      </c>
      <c r="E28" s="7" t="n">
        <v>6.37</v>
      </c>
    </row>
    <row r="29" spans="1:7">
      <c r="A29" s="4" t="s">
        <v>587</v>
      </c>
      <c r="E29" s="6" t="n">
        <v>47000</v>
      </c>
    </row>
    <row r="30" spans="1:7">
      <c r="A30" s="4" t="s">
        <v>588</v>
      </c>
      <c r="E30" s="4" t="s">
        <v>594</v>
      </c>
    </row>
    <row r="31" spans="1:7">
      <c r="A31" s="4" t="s">
        <v>595</v>
      </c>
      <c r="B31" s="6" t="n">
        <v>10</v>
      </c>
      <c r="D31" s="6" t="n">
        <v>10</v>
      </c>
      <c r="E31" s="6" t="n">
        <v>10</v>
      </c>
    </row>
    <row r="32" spans="1:7">
      <c r="A32" s="4" t="s">
        <v>596</v>
      </c>
      <c r="B32" s="7" t="n">
        <v>34.95</v>
      </c>
      <c r="D32" s="7" t="n">
        <v>24.26</v>
      </c>
    </row>
    <row r="33" spans="1:7">
      <c r="A33" s="4" t="s">
        <v>590</v>
      </c>
      <c r="E33" s="7" t="n">
        <v>6.37</v>
      </c>
    </row>
    <row r="34" spans="1:7">
      <c r="A34" s="4" t="s">
        <v>597</v>
      </c>
    </row>
    <row r="35" spans="1:7">
      <c r="A35" s="3" t="s">
        <v>564</v>
      </c>
    </row>
    <row r="36" spans="1:7">
      <c r="A36" s="4" t="s">
        <v>598</v>
      </c>
      <c r="G36" s="6" t="n">
        <v>127000</v>
      </c>
    </row>
    <row r="37" spans="1:7">
      <c r="A37" s="4" t="s">
        <v>599</v>
      </c>
      <c r="G37" s="6" t="n">
        <v>54000</v>
      </c>
    </row>
    <row r="38" spans="1:7">
      <c r="A38" s="4" t="s">
        <v>600</v>
      </c>
    </row>
    <row r="39" spans="1:7">
      <c r="A39" s="3" t="s">
        <v>564</v>
      </c>
    </row>
    <row r="40" spans="1:7">
      <c r="A40" s="4" t="s">
        <v>582</v>
      </c>
      <c r="E40" s="4" t="s">
        <v>601</v>
      </c>
    </row>
    <row r="41" spans="1:7">
      <c r="A41" s="4" t="s">
        <v>602</v>
      </c>
    </row>
    <row r="42" spans="1:7">
      <c r="A42" s="3" t="s">
        <v>564</v>
      </c>
    </row>
    <row r="43" spans="1:7">
      <c r="A43" s="4" t="s">
        <v>541</v>
      </c>
      <c r="E43" s="4" t="s">
        <v>603</v>
      </c>
    </row>
    <row r="44" spans="1:7">
      <c r="A44" s="4" t="s">
        <v>604</v>
      </c>
    </row>
    <row r="45" spans="1:7">
      <c r="A45" s="3" t="s">
        <v>564</v>
      </c>
    </row>
    <row r="46" spans="1:7">
      <c r="A46" s="4" t="s">
        <v>541</v>
      </c>
      <c r="E46" s="4" t="s">
        <v>605</v>
      </c>
    </row>
    <row r="47" spans="1:7">
      <c r="A47" s="4" t="s">
        <v>606</v>
      </c>
    </row>
    <row r="48" spans="1:7">
      <c r="A48" s="3" t="s">
        <v>564</v>
      </c>
    </row>
    <row r="49" spans="1:7">
      <c r="A49" s="4" t="s">
        <v>607</v>
      </c>
      <c r="E49" s="4" t="s">
        <v>608</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4</v>
      </c>
      <c r="D2" s="2" t="s">
        <v>100</v>
      </c>
    </row>
    <row r="3" spans="1:4">
      <c r="A3" s="4" t="s">
        <v>309</v>
      </c>
    </row>
    <row r="4" spans="1:4">
      <c r="A4" s="3" t="s">
        <v>610</v>
      </c>
    </row>
    <row r="5" spans="1:4">
      <c r="A5" s="4" t="s">
        <v>611</v>
      </c>
      <c r="B5" s="5" t="n">
        <v>202667</v>
      </c>
    </row>
    <row r="6" spans="1:4">
      <c r="A6" s="4" t="s">
        <v>612</v>
      </c>
      <c r="B6" s="5" t="n">
        <v>187745</v>
      </c>
    </row>
    <row r="7" spans="1:4">
      <c r="A7" s="4" t="s">
        <v>613</v>
      </c>
      <c r="B7" s="5" t="n">
        <v>-98733</v>
      </c>
      <c r="D7" s="5" t="n">
        <v>0</v>
      </c>
    </row>
    <row r="8" spans="1:4">
      <c r="A8" s="4" t="s">
        <v>614</v>
      </c>
      <c r="B8" s="5" t="n">
        <v>-28544</v>
      </c>
    </row>
    <row r="9" spans="1:4">
      <c r="A9" s="4" t="s">
        <v>615</v>
      </c>
      <c r="B9" s="5" t="n">
        <v>263135</v>
      </c>
      <c r="C9" s="5" t="n">
        <v>202667</v>
      </c>
    </row>
    <row r="10" spans="1:4">
      <c r="A10" s="3" t="s">
        <v>616</v>
      </c>
    </row>
    <row r="11" spans="1:4">
      <c r="A11" s="4" t="s">
        <v>611</v>
      </c>
      <c r="B11" s="7" t="n">
        <v>24.98</v>
      </c>
    </row>
    <row r="12" spans="1:4">
      <c r="A12" s="4" t="s">
        <v>612</v>
      </c>
      <c r="B12" s="10" t="n">
        <v>31.29</v>
      </c>
      <c r="C12" s="7" t="n">
        <v>25.05</v>
      </c>
      <c r="D12" s="7" t="n">
        <v>19.55</v>
      </c>
    </row>
    <row r="13" spans="1:4">
      <c r="A13" s="4" t="s">
        <v>613</v>
      </c>
      <c r="B13" s="10" t="n">
        <v>24.54</v>
      </c>
    </row>
    <row r="14" spans="1:4">
      <c r="A14" s="4" t="s">
        <v>614</v>
      </c>
      <c r="B14" s="10" t="n">
        <v>26.83</v>
      </c>
    </row>
    <row r="15" spans="1:4">
      <c r="A15" s="4" t="s">
        <v>615</v>
      </c>
      <c r="B15" s="7" t="n">
        <v>29.44</v>
      </c>
      <c r="C15" s="7" t="n">
        <v>24.98</v>
      </c>
    </row>
    <row r="16" spans="1:4">
      <c r="A16" s="4" t="s">
        <v>591</v>
      </c>
    </row>
    <row r="17" spans="1:4">
      <c r="A17" s="3" t="s">
        <v>610</v>
      </c>
    </row>
    <row r="18" spans="1:4">
      <c r="A18" s="4" t="s">
        <v>611</v>
      </c>
      <c r="B18" s="5" t="n">
        <v>825281</v>
      </c>
    </row>
    <row r="19" spans="1:4">
      <c r="A19" s="4" t="s">
        <v>612</v>
      </c>
      <c r="B19" s="5" t="n">
        <v>13548</v>
      </c>
    </row>
    <row r="20" spans="1:4">
      <c r="A20" s="4" t="s">
        <v>613</v>
      </c>
      <c r="B20" s="5" t="n">
        <v>-726406</v>
      </c>
    </row>
    <row r="21" spans="1:4">
      <c r="A21" s="4" t="s">
        <v>614</v>
      </c>
      <c r="B21" s="5" t="n">
        <v>-44988</v>
      </c>
    </row>
    <row r="22" spans="1:4">
      <c r="A22" s="4" t="s">
        <v>615</v>
      </c>
      <c r="B22" s="5" t="n">
        <v>67435</v>
      </c>
      <c r="C22" s="5" t="n">
        <v>825281</v>
      </c>
    </row>
    <row r="23" spans="1:4">
      <c r="A23" s="3" t="s">
        <v>616</v>
      </c>
    </row>
    <row r="24" spans="1:4">
      <c r="A24" s="4" t="s">
        <v>611</v>
      </c>
      <c r="B24" s="7" t="n">
        <v>23.94</v>
      </c>
    </row>
    <row r="25" spans="1:4">
      <c r="A25" s="4" t="s">
        <v>612</v>
      </c>
      <c r="B25" s="10" t="n">
        <v>26.58</v>
      </c>
      <c r="C25" s="7" t="n">
        <v>32.74</v>
      </c>
      <c r="D25" s="7" t="n">
        <v>24.09</v>
      </c>
    </row>
    <row r="26" spans="1:4">
      <c r="A26" s="4" t="s">
        <v>613</v>
      </c>
      <c r="B26" s="10" t="n">
        <v>23.94</v>
      </c>
    </row>
    <row r="27" spans="1:4">
      <c r="A27" s="4" t="s">
        <v>614</v>
      </c>
      <c r="B27" s="10" t="n">
        <v>24.27</v>
      </c>
    </row>
    <row r="28" spans="1:4">
      <c r="A28" s="4" t="s">
        <v>615</v>
      </c>
      <c r="B28" s="7" t="n">
        <v>24.23</v>
      </c>
      <c r="C28" s="7" t="n">
        <v>23.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5</v>
      </c>
      <c r="B1" s="2" t="s">
        <v>2</v>
      </c>
      <c r="C1" s="2" t="s">
        <v>64</v>
      </c>
      <c r="D1" s="2" t="s">
        <v>100</v>
      </c>
    </row>
    <row r="2" spans="1:4">
      <c r="A2" s="3" t="s">
        <v>146</v>
      </c>
    </row>
    <row r="3" spans="1:4">
      <c r="A3" s="4" t="s">
        <v>127</v>
      </c>
      <c r="B3" s="8" t="n">
        <v>0.335</v>
      </c>
      <c r="C3" s="8" t="n">
        <v>0.315</v>
      </c>
      <c r="D3" s="8" t="n">
        <v>0.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4</v>
      </c>
      <c r="D2" s="2" t="s">
        <v>100</v>
      </c>
    </row>
    <row r="3" spans="1:4">
      <c r="A3" s="4" t="s">
        <v>309</v>
      </c>
    </row>
    <row r="4" spans="1:4">
      <c r="A4" s="3" t="s">
        <v>564</v>
      </c>
    </row>
    <row r="5" spans="1:4">
      <c r="A5" s="4" t="s">
        <v>565</v>
      </c>
      <c r="B5" s="6" t="n">
        <v>6226</v>
      </c>
      <c r="C5" s="6" t="n">
        <v>9591</v>
      </c>
      <c r="D5" s="6" t="n">
        <v>5041</v>
      </c>
    </row>
    <row r="6" spans="1:4">
      <c r="A6" s="4" t="s">
        <v>566</v>
      </c>
      <c r="B6" s="5" t="n">
        <v>1346</v>
      </c>
      <c r="C6" s="5" t="n">
        <v>2328</v>
      </c>
      <c r="D6" s="5" t="n">
        <v>2490</v>
      </c>
    </row>
    <row r="7" spans="1:4">
      <c r="A7" s="4" t="s">
        <v>312</v>
      </c>
    </row>
    <row r="8" spans="1:4">
      <c r="A8" s="3" t="s">
        <v>564</v>
      </c>
    </row>
    <row r="9" spans="1:4">
      <c r="A9" s="4" t="s">
        <v>565</v>
      </c>
      <c r="B9" s="5" t="n">
        <v>228</v>
      </c>
      <c r="C9" s="5" t="n">
        <v>540</v>
      </c>
      <c r="D9" s="5" t="n">
        <v>-61</v>
      </c>
    </row>
    <row r="10" spans="1:4">
      <c r="A10" s="4" t="s">
        <v>566</v>
      </c>
      <c r="B10" s="6" t="n">
        <v>49</v>
      </c>
      <c r="C10" s="6" t="n">
        <v>131</v>
      </c>
      <c r="D10" s="6" t="n">
        <v>-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3" t="s">
        <v>564</v>
      </c>
    </row>
    <row r="4" spans="1:2">
      <c r="A4" s="4" t="s">
        <v>620</v>
      </c>
      <c r="B4" s="5" t="n">
        <v>0</v>
      </c>
    </row>
    <row r="5" spans="1:2">
      <c r="A5" s="4" t="s">
        <v>621</v>
      </c>
      <c r="B5" s="5" t="n">
        <v>43900</v>
      </c>
    </row>
    <row r="6" spans="1:2">
      <c r="A6" s="4" t="s">
        <v>622</v>
      </c>
      <c r="B6" s="5" t="n">
        <v>-700</v>
      </c>
    </row>
    <row r="7" spans="1:2">
      <c r="A7" s="4" t="s">
        <v>623</v>
      </c>
      <c r="B7" s="5" t="n">
        <v>0</v>
      </c>
    </row>
    <row r="8" spans="1:2">
      <c r="A8" s="4" t="s">
        <v>624</v>
      </c>
      <c r="B8" s="5" t="n">
        <v>43200</v>
      </c>
    </row>
    <row r="9" spans="1:2">
      <c r="A9" s="4" t="s">
        <v>625</v>
      </c>
      <c r="B9" s="6" t="n">
        <v>0</v>
      </c>
    </row>
    <row r="10" spans="1:2">
      <c r="A10" s="4" t="s">
        <v>590</v>
      </c>
      <c r="B10" s="10" t="n">
        <v>34.95</v>
      </c>
    </row>
    <row r="11" spans="1:2">
      <c r="A11" s="4" t="s">
        <v>626</v>
      </c>
      <c r="B11" s="10" t="n">
        <v>34.95</v>
      </c>
    </row>
    <row r="12" spans="1:2">
      <c r="A12" s="4" t="s">
        <v>627</v>
      </c>
      <c r="B12" s="5" t="n">
        <v>0</v>
      </c>
    </row>
    <row r="13" spans="1:2">
      <c r="A13" s="4" t="s">
        <v>628</v>
      </c>
      <c r="B13" s="7" t="n">
        <v>34.95</v>
      </c>
    </row>
    <row r="14" spans="1:2">
      <c r="A14" s="4" t="s">
        <v>629</v>
      </c>
      <c r="B14" s="4" t="s">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631</v>
      </c>
      <c r="B1" s="2" t="s">
        <v>339</v>
      </c>
      <c r="D1" s="2" t="s">
        <v>1</v>
      </c>
    </row>
    <row r="2" spans="1:4">
      <c r="B2" s="2" t="s">
        <v>342</v>
      </c>
      <c r="C2" s="2" t="s">
        <v>632</v>
      </c>
      <c r="D2" s="2" t="s">
        <v>2</v>
      </c>
    </row>
    <row r="3" spans="1:4">
      <c r="A3" s="3" t="s">
        <v>564</v>
      </c>
    </row>
    <row r="4" spans="1:4">
      <c r="A4" s="4" t="s">
        <v>633</v>
      </c>
      <c r="D4" s="4" t="s">
        <v>634</v>
      </c>
    </row>
    <row r="5" spans="1:4">
      <c r="A5" s="4" t="s">
        <v>635</v>
      </c>
      <c r="D5" s="4" t="s">
        <v>636</v>
      </c>
    </row>
    <row r="6" spans="1:4">
      <c r="A6" s="4" t="s">
        <v>637</v>
      </c>
      <c r="D6" s="4" t="s">
        <v>638</v>
      </c>
    </row>
    <row r="7" spans="1:4">
      <c r="A7" s="4" t="s">
        <v>639</v>
      </c>
      <c r="D7" s="4" t="s">
        <v>640</v>
      </c>
    </row>
    <row r="8" spans="1:4">
      <c r="A8" s="4" t="s">
        <v>641</v>
      </c>
      <c r="D8" s="4" t="s">
        <v>630</v>
      </c>
    </row>
    <row r="9" spans="1:4">
      <c r="A9" s="4" t="s">
        <v>642</v>
      </c>
      <c r="D9" s="7" t="n">
        <v>1.29</v>
      </c>
    </row>
    <row r="10" spans="1:4">
      <c r="A10" s="4" t="s">
        <v>643</v>
      </c>
      <c r="B10" s="6" t="n">
        <v>10</v>
      </c>
      <c r="C10" s="6" t="n">
        <v>10</v>
      </c>
      <c r="D10" s="6" t="n">
        <v>10</v>
      </c>
    </row>
    <row r="11" spans="1:4">
      <c r="A11" s="4" t="s">
        <v>445</v>
      </c>
    </row>
    <row r="12" spans="1:4">
      <c r="A12" s="3" t="s">
        <v>564</v>
      </c>
    </row>
    <row r="13" spans="1:4">
      <c r="A13" s="4" t="s">
        <v>644</v>
      </c>
      <c r="D13" s="4" t="s">
        <v>645</v>
      </c>
    </row>
    <row r="14" spans="1:4">
      <c r="A14" s="4" t="s">
        <v>442</v>
      </c>
    </row>
    <row r="15" spans="1:4">
      <c r="A15" s="3" t="s">
        <v>564</v>
      </c>
    </row>
    <row r="16" spans="1:4">
      <c r="A16" s="4" t="s">
        <v>644</v>
      </c>
      <c r="D16" s="4" t="s">
        <v>6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4"/>
    <col customWidth="1" max="6" min="6" width="14"/>
    <col customWidth="1" max="7" min="7" width="14"/>
  </cols>
  <sheetData>
    <row r="1" spans="1:7">
      <c r="A1" s="1" t="s">
        <v>647</v>
      </c>
      <c r="B1" s="2" t="s">
        <v>648</v>
      </c>
      <c r="C1" s="2" t="s">
        <v>649</v>
      </c>
      <c r="D1" s="2" t="s">
        <v>2</v>
      </c>
      <c r="E1" s="2" t="s">
        <v>650</v>
      </c>
      <c r="F1" s="2" t="s">
        <v>64</v>
      </c>
      <c r="G1" s="2" t="s">
        <v>100</v>
      </c>
    </row>
    <row r="2" spans="1:7">
      <c r="A2" s="3" t="s">
        <v>215</v>
      </c>
    </row>
    <row r="3" spans="1:7">
      <c r="A3" s="4" t="s">
        <v>651</v>
      </c>
      <c r="B3" s="6" t="n">
        <v>50000000</v>
      </c>
      <c r="C3" s="6" t="n">
        <v>50000000</v>
      </c>
    </row>
    <row r="4" spans="1:7">
      <c r="A4" s="4" t="s">
        <v>652</v>
      </c>
      <c r="B4" s="4" t="s">
        <v>653</v>
      </c>
      <c r="C4" s="4" t="s">
        <v>654</v>
      </c>
    </row>
    <row r="5" spans="1:7">
      <c r="A5" s="4" t="s">
        <v>655</v>
      </c>
      <c r="D5" s="5" t="n">
        <v>184000</v>
      </c>
      <c r="E5" s="5" t="n">
        <v>933000</v>
      </c>
      <c r="F5" s="5" t="n">
        <v>1529000</v>
      </c>
      <c r="G5" s="5" t="n">
        <v>1259000</v>
      </c>
    </row>
    <row r="6" spans="1:7">
      <c r="A6" s="4" t="s">
        <v>656</v>
      </c>
      <c r="D6" s="6" t="n">
        <v>6900000</v>
      </c>
      <c r="E6" s="6" t="n">
        <v>30900000</v>
      </c>
      <c r="F6" s="6" t="n">
        <v>46000000</v>
      </c>
      <c r="G6" s="6" t="n">
        <v>29800000</v>
      </c>
    </row>
    <row r="7" spans="1:7">
      <c r="A7" s="4" t="s">
        <v>657</v>
      </c>
      <c r="D7" s="6" t="n">
        <v>43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58</v>
      </c>
      <c r="B1" s="2" t="s">
        <v>1</v>
      </c>
    </row>
    <row r="2" spans="1:2">
      <c r="B2" s="2" t="s">
        <v>2</v>
      </c>
    </row>
    <row r="3" spans="1:2">
      <c r="A3" s="3" t="s">
        <v>659</v>
      </c>
    </row>
    <row r="4" spans="1:2">
      <c r="A4" s="4" t="s">
        <v>660</v>
      </c>
      <c r="B4" s="4" t="s">
        <v>661</v>
      </c>
    </row>
    <row r="5" spans="1:2">
      <c r="A5" s="4" t="s">
        <v>662</v>
      </c>
    </row>
    <row r="6" spans="1:2">
      <c r="A6" s="3" t="s">
        <v>659</v>
      </c>
    </row>
    <row r="7" spans="1:2">
      <c r="A7" s="4" t="s">
        <v>660</v>
      </c>
      <c r="B7" s="4" t="s">
        <v>663</v>
      </c>
    </row>
    <row r="8" spans="1:2">
      <c r="A8" s="4" t="s">
        <v>664</v>
      </c>
    </row>
    <row r="9" spans="1:2">
      <c r="A9" s="3" t="s">
        <v>659</v>
      </c>
    </row>
    <row r="10" spans="1:2">
      <c r="A10" s="4" t="s">
        <v>660</v>
      </c>
      <c r="B10" s="4" t="s">
        <v>6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666</v>
      </c>
      <c r="B1" s="2" t="s">
        <v>339</v>
      </c>
      <c r="R1" s="2" t="s">
        <v>1</v>
      </c>
    </row>
    <row r="2" spans="1:20">
      <c r="B2" s="2" t="s">
        <v>2</v>
      </c>
      <c r="D2" s="2" t="s">
        <v>340</v>
      </c>
      <c r="F2" s="2" t="s">
        <v>341</v>
      </c>
      <c r="H2" s="2" t="s">
        <v>342</v>
      </c>
      <c r="J2" s="2" t="s">
        <v>64</v>
      </c>
      <c r="L2" s="2" t="s">
        <v>343</v>
      </c>
      <c r="N2" s="2" t="s">
        <v>344</v>
      </c>
      <c r="P2" s="2" t="s">
        <v>345</v>
      </c>
      <c r="R2" s="2" t="s">
        <v>2</v>
      </c>
      <c r="S2" s="2" t="s">
        <v>64</v>
      </c>
      <c r="T2" s="2" t="s">
        <v>100</v>
      </c>
    </row>
    <row r="3" spans="1:20">
      <c r="A3" s="3" t="s">
        <v>224</v>
      </c>
    </row>
    <row r="4" spans="1:20">
      <c r="A4" s="4" t="s">
        <v>102</v>
      </c>
      <c r="B4" s="6" t="n">
        <v>239875</v>
      </c>
      <c r="D4" s="6" t="n">
        <v>274645</v>
      </c>
      <c r="F4" s="6" t="n">
        <v>268221</v>
      </c>
      <c r="H4" s="6" t="n">
        <v>253810</v>
      </c>
      <c r="J4" s="6" t="n">
        <v>234658</v>
      </c>
      <c r="L4" s="6" t="n">
        <v>269181</v>
      </c>
      <c r="N4" s="6" t="n">
        <v>268366</v>
      </c>
      <c r="P4" s="6" t="n">
        <v>257445</v>
      </c>
    </row>
    <row r="5" spans="1:20">
      <c r="A5" s="4" t="s">
        <v>104</v>
      </c>
      <c r="B5" s="5" t="n">
        <v>69900</v>
      </c>
      <c r="D5" s="5" t="n">
        <v>84734</v>
      </c>
      <c r="F5" s="5" t="n">
        <v>82095</v>
      </c>
      <c r="H5" s="5" t="n">
        <v>75140</v>
      </c>
      <c r="J5" s="5" t="n">
        <v>66666</v>
      </c>
      <c r="L5" s="5" t="n">
        <v>81218</v>
      </c>
      <c r="N5" s="5" t="n">
        <v>83781</v>
      </c>
      <c r="P5" s="5" t="n">
        <v>77327</v>
      </c>
      <c r="R5" s="6" t="n">
        <v>311869</v>
      </c>
      <c r="S5" s="6" t="n">
        <v>308992</v>
      </c>
      <c r="T5" s="6" t="n">
        <v>296269</v>
      </c>
    </row>
    <row r="6" spans="1:20">
      <c r="A6" s="4" t="s">
        <v>106</v>
      </c>
      <c r="B6" s="5" t="n">
        <v>4777</v>
      </c>
      <c r="D6" s="5" t="n">
        <v>18150</v>
      </c>
      <c r="F6" s="5" t="n">
        <v>15674</v>
      </c>
      <c r="H6" s="5" t="n">
        <v>15608</v>
      </c>
      <c r="J6" s="5" t="n">
        <v>1497</v>
      </c>
      <c r="L6" s="5" t="n">
        <v>16016</v>
      </c>
      <c r="N6" s="5" t="n">
        <v>14931</v>
      </c>
      <c r="P6" s="5" t="n">
        <v>17316</v>
      </c>
      <c r="R6" s="5" t="n">
        <v>54209</v>
      </c>
      <c r="S6" s="5" t="n">
        <v>49760</v>
      </c>
      <c r="T6" s="5" t="n">
        <v>37701</v>
      </c>
    </row>
    <row r="7" spans="1:20">
      <c r="A7" s="4" t="s">
        <v>111</v>
      </c>
      <c r="B7" s="6" t="n">
        <v>3483</v>
      </c>
      <c r="D7" s="6" t="n">
        <v>13726</v>
      </c>
      <c r="F7" s="6" t="n">
        <v>11832</v>
      </c>
      <c r="H7" s="6" t="n">
        <v>13873</v>
      </c>
      <c r="J7" s="6" t="n">
        <v>1359</v>
      </c>
      <c r="L7" s="6" t="n">
        <v>12046</v>
      </c>
      <c r="N7" s="6" t="n">
        <v>11775</v>
      </c>
      <c r="P7" s="6" t="n">
        <v>12955</v>
      </c>
      <c r="R7" s="6" t="n">
        <v>42914</v>
      </c>
      <c r="S7" s="6" t="n">
        <v>38135</v>
      </c>
      <c r="T7" s="6" t="n">
        <v>18933</v>
      </c>
    </row>
    <row r="8" spans="1:20">
      <c r="A8" s="4" t="s">
        <v>667</v>
      </c>
      <c r="B8" s="7" t="n">
        <v>0.25</v>
      </c>
      <c r="C8" s="4" t="s">
        <v>351</v>
      </c>
      <c r="D8" s="7" t="n">
        <v>0.95</v>
      </c>
      <c r="E8" s="4" t="s">
        <v>351</v>
      </c>
      <c r="F8" s="7" t="n">
        <v>0.8100000000000001</v>
      </c>
      <c r="G8" s="4" t="s">
        <v>351</v>
      </c>
      <c r="H8" s="7" t="n">
        <v>0.95</v>
      </c>
      <c r="I8" s="4" t="s">
        <v>351</v>
      </c>
      <c r="J8" s="7" t="n">
        <v>0.09</v>
      </c>
      <c r="K8" s="4" t="s">
        <v>351</v>
      </c>
      <c r="L8" s="7" t="n">
        <v>0.8</v>
      </c>
      <c r="M8" s="4" t="s">
        <v>351</v>
      </c>
      <c r="N8" s="7" t="n">
        <v>0.77</v>
      </c>
      <c r="O8" s="4" t="s">
        <v>351</v>
      </c>
      <c r="P8" s="7" t="n">
        <v>0.83</v>
      </c>
      <c r="Q8" s="4" t="s">
        <v>351</v>
      </c>
      <c r="R8" s="7" t="n">
        <v>2.97</v>
      </c>
      <c r="S8" s="7" t="n">
        <v>2.51</v>
      </c>
      <c r="T8" s="7" t="n">
        <v>1.15</v>
      </c>
    </row>
    <row r="9" spans="1:20">
      <c r="A9" s="4" t="s">
        <v>668</v>
      </c>
      <c r="B9" s="7" t="n">
        <v>0.24</v>
      </c>
      <c r="C9" s="4" t="s">
        <v>351</v>
      </c>
      <c r="D9" s="7" t="n">
        <v>0.9399999999999999</v>
      </c>
      <c r="E9" s="4" t="s">
        <v>351</v>
      </c>
      <c r="F9" s="7" t="n">
        <v>0.8</v>
      </c>
      <c r="G9" s="4" t="s">
        <v>351</v>
      </c>
      <c r="H9" s="7" t="n">
        <v>0.91</v>
      </c>
      <c r="I9" s="4" t="s">
        <v>351</v>
      </c>
      <c r="J9" s="7" t="n">
        <v>0.09</v>
      </c>
      <c r="K9" s="4" t="s">
        <v>351</v>
      </c>
      <c r="L9" s="7" t="n">
        <v>0.76</v>
      </c>
      <c r="M9" s="4" t="s">
        <v>351</v>
      </c>
      <c r="N9" s="7" t="n">
        <v>0.76</v>
      </c>
      <c r="O9" s="4" t="s">
        <v>351</v>
      </c>
      <c r="P9" s="7" t="n">
        <v>0.83</v>
      </c>
      <c r="Q9" s="4" t="s">
        <v>351</v>
      </c>
      <c r="R9" s="7" t="n">
        <v>2.92</v>
      </c>
      <c r="S9" s="7" t="n">
        <v>2.45</v>
      </c>
      <c r="T9" s="7" t="n">
        <v>1.15</v>
      </c>
    </row>
    <row r="10" spans="1:20"/>
    <row r="11" spans="1:20">
      <c r="A11" s="4" t="s">
        <v>351</v>
      </c>
      <c r="B11" s="4" t="s">
        <v>357</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669</v>
      </c>
      <c r="B1" s="2" t="s">
        <v>670</v>
      </c>
    </row>
    <row r="2" spans="1:5">
      <c r="B2" s="2" t="s">
        <v>3</v>
      </c>
      <c r="C2" s="2" t="s">
        <v>2</v>
      </c>
      <c r="D2" s="2" t="s">
        <v>64</v>
      </c>
      <c r="E2" s="2" t="s">
        <v>100</v>
      </c>
    </row>
    <row r="3" spans="1:5">
      <c r="A3" s="3" t="s">
        <v>671</v>
      </c>
    </row>
    <row r="4" spans="1:5">
      <c r="A4" s="4" t="s">
        <v>672</v>
      </c>
      <c r="C4" s="8" t="n">
        <v>0.335</v>
      </c>
      <c r="D4" s="8" t="n">
        <v>0.315</v>
      </c>
      <c r="E4" s="8" t="n">
        <v>0.295</v>
      </c>
    </row>
    <row r="5" spans="1:5">
      <c r="A5" s="4" t="s">
        <v>673</v>
      </c>
    </row>
    <row r="6" spans="1:5">
      <c r="A6" s="3" t="s">
        <v>671</v>
      </c>
    </row>
    <row r="7" spans="1:5">
      <c r="A7" s="4" t="s">
        <v>674</v>
      </c>
      <c r="B7" s="4" t="s">
        <v>675</v>
      </c>
    </row>
    <row r="8" spans="1:5">
      <c r="A8" s="4" t="s">
        <v>672</v>
      </c>
      <c r="B8" s="8" t="n">
        <v>0.08500000000000001</v>
      </c>
    </row>
    <row r="9" spans="1:5">
      <c r="A9" s="4" t="s">
        <v>676</v>
      </c>
      <c r="B9" s="4" t="s">
        <v>677</v>
      </c>
    </row>
    <row r="10" spans="1:5">
      <c r="A10" s="4" t="s">
        <v>678</v>
      </c>
      <c r="B10" s="4" t="s">
        <v>6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0</v>
      </c>
      <c r="C1" s="2" t="s">
        <v>1</v>
      </c>
    </row>
    <row r="2" spans="1:5">
      <c r="C2" s="2" t="s">
        <v>2</v>
      </c>
      <c r="D2" s="2" t="s">
        <v>64</v>
      </c>
      <c r="E2" s="2" t="s">
        <v>100</v>
      </c>
    </row>
    <row r="3" spans="1:5">
      <c r="A3" s="3" t="s">
        <v>681</v>
      </c>
    </row>
    <row r="4" spans="1:5">
      <c r="A4" s="4" t="s">
        <v>682</v>
      </c>
      <c r="C4" s="6" t="n">
        <v>600</v>
      </c>
      <c r="D4" s="6" t="n">
        <v>231</v>
      </c>
      <c r="E4" s="6" t="n">
        <v>202</v>
      </c>
    </row>
    <row r="5" spans="1:5">
      <c r="A5" s="4" t="s">
        <v>683</v>
      </c>
      <c r="C5" s="5" t="n">
        <v>105549</v>
      </c>
      <c r="D5" s="5" t="n">
        <v>110314</v>
      </c>
      <c r="E5" s="5" t="n">
        <v>102701</v>
      </c>
    </row>
    <row r="6" spans="1:5">
      <c r="A6" s="4" t="s">
        <v>684</v>
      </c>
      <c r="C6" s="5" t="n">
        <v>105431</v>
      </c>
      <c r="D6" s="5" t="n">
        <v>110420</v>
      </c>
      <c r="E6" s="5" t="n">
        <v>102672</v>
      </c>
    </row>
    <row r="7" spans="1:5">
      <c r="A7" s="4" t="s">
        <v>685</v>
      </c>
      <c r="C7" s="6" t="n">
        <v>718</v>
      </c>
      <c r="D7" s="5" t="n">
        <v>600</v>
      </c>
      <c r="E7" s="5" t="n">
        <v>231</v>
      </c>
    </row>
    <row r="8" spans="1:5">
      <c r="A8" s="4" t="s">
        <v>686</v>
      </c>
    </row>
    <row r="9" spans="1:5">
      <c r="A9" s="3" t="s">
        <v>681</v>
      </c>
    </row>
    <row r="10" spans="1:5">
      <c r="A10" s="4" t="s">
        <v>682</v>
      </c>
      <c r="B10" s="4" t="s">
        <v>351</v>
      </c>
      <c r="D10" s="6" t="n">
        <v>706</v>
      </c>
    </row>
    <row r="11" spans="1:5">
      <c r="A11" s="4" t="s">
        <v>685</v>
      </c>
      <c r="B11" s="4" t="s">
        <v>351</v>
      </c>
      <c r="E11" s="6" t="n">
        <v>706</v>
      </c>
    </row>
    <row r="12" spans="1:5"/>
    <row r="13" spans="1:5">
      <c r="A13" s="4" t="s">
        <v>351</v>
      </c>
      <c r="B13" s="4" t="s">
        <v>687</v>
      </c>
    </row>
  </sheetData>
  <mergeCells count="4">
    <mergeCell ref="A1:B2"/>
    <mergeCell ref="C1:E1"/>
    <mergeCell ref="A12:D12"/>
    <mergeCell ref="B13:D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111</v>
      </c>
      <c r="B4" s="6" t="n">
        <v>42914</v>
      </c>
      <c r="C4" s="6" t="n">
        <v>38135</v>
      </c>
      <c r="D4" s="6" t="n">
        <v>18933</v>
      </c>
    </row>
    <row r="5" spans="1:4">
      <c r="A5" s="3" t="s">
        <v>152</v>
      </c>
    </row>
    <row r="6" spans="1:4">
      <c r="A6" s="4" t="s">
        <v>153</v>
      </c>
      <c r="B6" s="5" t="n">
        <v>16950</v>
      </c>
      <c r="C6" s="5" t="n">
        <v>21843</v>
      </c>
      <c r="D6" s="5" t="n">
        <v>23804</v>
      </c>
    </row>
    <row r="7" spans="1:4">
      <c r="A7" s="4" t="s">
        <v>154</v>
      </c>
      <c r="B7" s="5" t="n">
        <v>6486</v>
      </c>
      <c r="C7" s="5" t="n">
        <v>10162</v>
      </c>
      <c r="D7" s="5" t="n">
        <v>5017</v>
      </c>
    </row>
    <row r="8" spans="1:4">
      <c r="A8" s="4" t="s">
        <v>155</v>
      </c>
      <c r="B8" s="5" t="n">
        <v>1503</v>
      </c>
      <c r="C8" s="5" t="n">
        <v>-1264</v>
      </c>
      <c r="D8" s="5" t="n">
        <v>5511</v>
      </c>
    </row>
    <row r="9" spans="1:4">
      <c r="A9" s="4" t="s">
        <v>72</v>
      </c>
      <c r="B9" s="5" t="n">
        <v>2619</v>
      </c>
      <c r="C9" s="5" t="n">
        <v>-1440</v>
      </c>
      <c r="D9" s="5" t="n">
        <v>1418</v>
      </c>
    </row>
    <row r="10" spans="1:4">
      <c r="A10" s="4" t="s">
        <v>156</v>
      </c>
      <c r="B10" s="5" t="n">
        <v>42322</v>
      </c>
      <c r="C10" s="5" t="n">
        <v>0</v>
      </c>
      <c r="D10" s="5" t="n">
        <v>0</v>
      </c>
    </row>
    <row r="11" spans="1:4">
      <c r="A11" s="4" t="s">
        <v>157</v>
      </c>
      <c r="B11" s="5" t="n">
        <v>0</v>
      </c>
      <c r="C11" s="5" t="n">
        <v>634</v>
      </c>
      <c r="D11" s="5" t="n">
        <v>4818</v>
      </c>
    </row>
    <row r="12" spans="1:4">
      <c r="A12" s="4" t="s">
        <v>69</v>
      </c>
      <c r="B12" s="5" t="n">
        <v>1236</v>
      </c>
      <c r="C12" s="5" t="n">
        <v>-8650</v>
      </c>
      <c r="D12" s="5" t="n">
        <v>-6993</v>
      </c>
    </row>
    <row r="13" spans="1:4">
      <c r="A13" s="3" t="s">
        <v>158</v>
      </c>
    </row>
    <row r="14" spans="1:4">
      <c r="A14" s="4" t="s">
        <v>67</v>
      </c>
      <c r="B14" s="5" t="n">
        <v>-1505</v>
      </c>
      <c r="C14" s="5" t="n">
        <v>3905</v>
      </c>
      <c r="D14" s="5" t="n">
        <v>-951</v>
      </c>
    </row>
    <row r="15" spans="1:4">
      <c r="A15" s="4" t="s">
        <v>68</v>
      </c>
      <c r="B15" s="5" t="n">
        <v>-1956</v>
      </c>
      <c r="C15" s="5" t="n">
        <v>2961</v>
      </c>
      <c r="D15" s="5" t="n">
        <v>19146</v>
      </c>
    </row>
    <row r="16" spans="1:4">
      <c r="A16" s="4" t="s">
        <v>159</v>
      </c>
      <c r="B16" s="5" t="n">
        <v>-45933</v>
      </c>
      <c r="C16" s="5" t="n">
        <v>0</v>
      </c>
      <c r="D16" s="5" t="n">
        <v>0</v>
      </c>
    </row>
    <row r="17" spans="1:4">
      <c r="A17" s="4" t="s">
        <v>160</v>
      </c>
      <c r="B17" s="5" t="n">
        <v>9468</v>
      </c>
      <c r="C17" s="5" t="n">
        <v>12688</v>
      </c>
      <c r="D17" s="5" t="n">
        <v>-30132</v>
      </c>
    </row>
    <row r="18" spans="1:4">
      <c r="A18" s="4" t="s">
        <v>69</v>
      </c>
      <c r="B18" s="5" t="n">
        <v>-7158</v>
      </c>
      <c r="C18" s="5" t="n">
        <v>-4833</v>
      </c>
      <c r="D18" s="5" t="n">
        <v>-223</v>
      </c>
    </row>
    <row r="19" spans="1:4">
      <c r="A19" s="4" t="s">
        <v>161</v>
      </c>
      <c r="B19" s="5" t="n">
        <v>66946</v>
      </c>
      <c r="C19" s="5" t="n">
        <v>74141</v>
      </c>
      <c r="D19" s="5" t="n">
        <v>40348</v>
      </c>
    </row>
    <row r="20" spans="1:4">
      <c r="A20" s="3" t="s">
        <v>162</v>
      </c>
    </row>
    <row r="21" spans="1:4">
      <c r="A21" s="4" t="s">
        <v>163</v>
      </c>
      <c r="B21" s="5" t="n">
        <v>-18501</v>
      </c>
      <c r="C21" s="5" t="n">
        <v>-7413</v>
      </c>
      <c r="D21" s="5" t="n">
        <v>-19653</v>
      </c>
    </row>
    <row r="22" spans="1:4">
      <c r="A22" s="4" t="s">
        <v>164</v>
      </c>
      <c r="B22" s="5" t="n">
        <v>750</v>
      </c>
      <c r="C22" s="5" t="n">
        <v>2998</v>
      </c>
      <c r="D22" s="5" t="n">
        <v>0</v>
      </c>
    </row>
    <row r="23" spans="1:4">
      <c r="A23" s="4" t="s">
        <v>165</v>
      </c>
      <c r="B23" s="5" t="n">
        <v>-17751</v>
      </c>
      <c r="C23" s="5" t="n">
        <v>-4415</v>
      </c>
      <c r="D23" s="5" t="n">
        <v>-19653</v>
      </c>
    </row>
    <row r="24" spans="1:4">
      <c r="A24" s="3" t="s">
        <v>166</v>
      </c>
    </row>
    <row r="25" spans="1:4">
      <c r="A25" s="4" t="s">
        <v>167</v>
      </c>
      <c r="B25" s="5" t="n">
        <v>20000</v>
      </c>
      <c r="C25" s="5" t="n">
        <v>0</v>
      </c>
      <c r="D25" s="5" t="n">
        <v>88600</v>
      </c>
    </row>
    <row r="26" spans="1:4">
      <c r="A26" s="4" t="s">
        <v>168</v>
      </c>
      <c r="B26" s="5" t="n">
        <v>-20000</v>
      </c>
      <c r="C26" s="5" t="n">
        <v>0</v>
      </c>
      <c r="D26" s="5" t="n">
        <v>-88600</v>
      </c>
    </row>
    <row r="27" spans="1:4">
      <c r="A27" s="4" t="s">
        <v>169</v>
      </c>
      <c r="B27" s="5" t="n">
        <v>182</v>
      </c>
      <c r="C27" s="5" t="n">
        <v>177</v>
      </c>
      <c r="D27" s="5" t="n">
        <v>259</v>
      </c>
    </row>
    <row r="28" spans="1:4">
      <c r="A28" s="4" t="s">
        <v>170</v>
      </c>
      <c r="B28" s="5" t="n">
        <v>-5671</v>
      </c>
      <c r="C28" s="5" t="n">
        <v>-4763</v>
      </c>
      <c r="D28" s="5" t="n">
        <v>-4819</v>
      </c>
    </row>
    <row r="29" spans="1:4">
      <c r="A29" s="4" t="s">
        <v>171</v>
      </c>
      <c r="B29" s="5" t="n">
        <v>-37768</v>
      </c>
      <c r="C29" s="5" t="n">
        <v>-46046</v>
      </c>
      <c r="D29" s="5" t="n">
        <v>-29798</v>
      </c>
    </row>
    <row r="30" spans="1:4">
      <c r="A30" s="4" t="s">
        <v>132</v>
      </c>
      <c r="B30" s="5" t="n">
        <v>-11060</v>
      </c>
      <c r="C30" s="5" t="n">
        <v>-327</v>
      </c>
      <c r="D30" s="5" t="n">
        <v>-1027</v>
      </c>
    </row>
    <row r="31" spans="1:4">
      <c r="A31" s="4" t="s">
        <v>172</v>
      </c>
      <c r="B31" s="5" t="n">
        <v>-54317</v>
      </c>
      <c r="C31" s="5" t="n">
        <v>-50959</v>
      </c>
      <c r="D31" s="5" t="n">
        <v>-35385</v>
      </c>
    </row>
    <row r="32" spans="1:4">
      <c r="A32" s="4" t="s">
        <v>173</v>
      </c>
      <c r="B32" s="5" t="n">
        <v>-5122</v>
      </c>
      <c r="C32" s="5" t="n">
        <v>18767</v>
      </c>
      <c r="D32" s="5" t="n">
        <v>-14690</v>
      </c>
    </row>
    <row r="33" spans="1:4">
      <c r="A33" s="4" t="s">
        <v>174</v>
      </c>
      <c r="B33" s="5" t="n">
        <v>67021</v>
      </c>
      <c r="C33" s="5" t="n">
        <v>48254</v>
      </c>
      <c r="D33" s="5" t="n">
        <v>62944</v>
      </c>
    </row>
    <row r="34" spans="1:4">
      <c r="A34" s="4" t="s">
        <v>175</v>
      </c>
      <c r="B34" s="5" t="n">
        <v>61899</v>
      </c>
      <c r="C34" s="5" t="n">
        <v>67021</v>
      </c>
      <c r="D34" s="5" t="n">
        <v>48254</v>
      </c>
    </row>
    <row r="35" spans="1:4">
      <c r="A35" s="3" t="s">
        <v>176</v>
      </c>
    </row>
    <row r="36" spans="1:4">
      <c r="A36" s="4" t="s">
        <v>177</v>
      </c>
      <c r="B36" s="5" t="n">
        <v>192</v>
      </c>
      <c r="C36" s="5" t="n">
        <v>150</v>
      </c>
      <c r="D36" s="5" t="n">
        <v>292</v>
      </c>
    </row>
    <row r="37" spans="1:4">
      <c r="A37" s="4" t="s">
        <v>178</v>
      </c>
      <c r="B37" s="5" t="n">
        <v>9805</v>
      </c>
      <c r="C37" s="5" t="n">
        <v>13419</v>
      </c>
      <c r="D37" s="5" t="n">
        <v>16832</v>
      </c>
    </row>
    <row r="38" spans="1:4">
      <c r="A38" s="4" t="s">
        <v>179</v>
      </c>
      <c r="B38" s="5" t="n">
        <v>1377</v>
      </c>
      <c r="C38" s="5" t="n">
        <v>130</v>
      </c>
      <c r="D38" s="5" t="n">
        <v>783</v>
      </c>
    </row>
    <row r="39" spans="1:4">
      <c r="A39" s="4" t="s">
        <v>180</v>
      </c>
      <c r="B39" s="6" t="n">
        <v>165</v>
      </c>
      <c r="C39" s="6" t="n">
        <v>888</v>
      </c>
      <c r="D39" s="6" t="n">
        <v>6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1:18:44Z</dcterms:created>
  <dcterms:modified xmlns:dcterms="http://purl.org/dc/terms/" xmlns:xsi="http://www.w3.org/2001/XMLSchema-instance" xsi:type="dcterms:W3CDTF">2020-03-31T11:18:44Z</dcterms:modified>
</cp:coreProperties>
</file>